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Statements of Cash Fl" sheetId="5" state="visible" r:id="rId5"/>
    <sheet xmlns:r="http://schemas.openxmlformats.org/officeDocument/2006/relationships" name="Consolidated Statements of Shar" sheetId="6" state="visible" r:id="rId6"/>
    <sheet xmlns:r="http://schemas.openxmlformats.org/officeDocument/2006/relationships" name="Basis of Present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Inventories, Net" sheetId="10" state="visible" r:id="rId10"/>
    <sheet xmlns:r="http://schemas.openxmlformats.org/officeDocument/2006/relationships" name="Property and Equipment" sheetId="11" state="visible" r:id="rId11"/>
    <sheet xmlns:r="http://schemas.openxmlformats.org/officeDocument/2006/relationships" name="Bank Financing"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Employee Benefit Plans" sheetId="17" state="visible" r:id="rId17"/>
    <sheet xmlns:r="http://schemas.openxmlformats.org/officeDocument/2006/relationships" name="Concentrations of Credit Risk, " sheetId="18" state="visible" r:id="rId18"/>
    <sheet xmlns:r="http://schemas.openxmlformats.org/officeDocument/2006/relationships" name="Related Party Transactions" sheetId="19" state="visible" r:id="rId19"/>
    <sheet xmlns:r="http://schemas.openxmlformats.org/officeDocument/2006/relationships" name="Reserve for Sales Returns" sheetId="20" state="visible" r:id="rId20"/>
    <sheet xmlns:r="http://schemas.openxmlformats.org/officeDocument/2006/relationships" name="Refunds Due to Customers" sheetId="21" state="visible" r:id="rId21"/>
    <sheet xmlns:r="http://schemas.openxmlformats.org/officeDocument/2006/relationships" name="Reserves" sheetId="22" state="visible" r:id="rId22"/>
    <sheet xmlns:r="http://schemas.openxmlformats.org/officeDocument/2006/relationships" name="Subsequent Event" sheetId="23" state="visible" r:id="rId23"/>
    <sheet xmlns:r="http://schemas.openxmlformats.org/officeDocument/2006/relationships" name="Summary of Accounting Policies " sheetId="24" state="visible" r:id="rId24"/>
    <sheet xmlns:r="http://schemas.openxmlformats.org/officeDocument/2006/relationships" name="Summary of Accounting Policie_2" sheetId="25" state="visible" r:id="rId25"/>
    <sheet xmlns:r="http://schemas.openxmlformats.org/officeDocument/2006/relationships" name="Inventories, Net (Tables)" sheetId="26" state="visible" r:id="rId26"/>
    <sheet xmlns:r="http://schemas.openxmlformats.org/officeDocument/2006/relationships" name="Property and Equipment (Tables)" sheetId="27" state="visible" r:id="rId27"/>
    <sheet xmlns:r="http://schemas.openxmlformats.org/officeDocument/2006/relationships" name="Commitments and Contingencies (" sheetId="28" state="visible" r:id="rId28"/>
    <sheet xmlns:r="http://schemas.openxmlformats.org/officeDocument/2006/relationships" name="Shareholders' Equity (Tables)" sheetId="29" state="visible" r:id="rId29"/>
    <sheet xmlns:r="http://schemas.openxmlformats.org/officeDocument/2006/relationships" name="Income Taxes (Tables)" sheetId="30" state="visible" r:id="rId30"/>
    <sheet xmlns:r="http://schemas.openxmlformats.org/officeDocument/2006/relationships" name="Segment Information (Tables)" sheetId="31" state="visible" r:id="rId31"/>
    <sheet xmlns:r="http://schemas.openxmlformats.org/officeDocument/2006/relationships" name="Reserve for Sales Returns (Tabl" sheetId="32" state="visible" r:id="rId32"/>
    <sheet xmlns:r="http://schemas.openxmlformats.org/officeDocument/2006/relationships" name="Reserves (Tables)" sheetId="33" state="visible" r:id="rId33"/>
    <sheet xmlns:r="http://schemas.openxmlformats.org/officeDocument/2006/relationships" name="Basis of Presentation (Details " sheetId="34" state="visible" r:id="rId34"/>
    <sheet xmlns:r="http://schemas.openxmlformats.org/officeDocument/2006/relationships" name="Liquidity (Details Narrative)" sheetId="35" state="visible" r:id="rId35"/>
    <sheet xmlns:r="http://schemas.openxmlformats.org/officeDocument/2006/relationships" name="Summary of Accounting Policie_3" sheetId="36" state="visible" r:id="rId36"/>
    <sheet xmlns:r="http://schemas.openxmlformats.org/officeDocument/2006/relationships" name="Summary of Accounting Policie_4" sheetId="37" state="visible" r:id="rId37"/>
    <sheet xmlns:r="http://schemas.openxmlformats.org/officeDocument/2006/relationships" name="Inventories, Net - Schedule of " sheetId="38" state="visible" r:id="rId38"/>
    <sheet xmlns:r="http://schemas.openxmlformats.org/officeDocument/2006/relationships" name="Property and Equipment (Details" sheetId="39" state="visible" r:id="rId39"/>
    <sheet xmlns:r="http://schemas.openxmlformats.org/officeDocument/2006/relationships" name="Property and Equipment - Summar" sheetId="40" state="visible" r:id="rId40"/>
    <sheet xmlns:r="http://schemas.openxmlformats.org/officeDocument/2006/relationships" name="Bank Financing (Details Narrati" sheetId="41" state="visible" r:id="rId41"/>
    <sheet xmlns:r="http://schemas.openxmlformats.org/officeDocument/2006/relationships" name="Commitments and Contingencies_2" sheetId="42" state="visible" r:id="rId42"/>
    <sheet xmlns:r="http://schemas.openxmlformats.org/officeDocument/2006/relationships" name="Commitments and Contingencies -"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Shareholders' Equity (Details N" sheetId="47" state="visible" r:id="rId47"/>
    <sheet xmlns:r="http://schemas.openxmlformats.org/officeDocument/2006/relationships" name="Shareholders' Equity - Summary " sheetId="48" state="visible" r:id="rId48"/>
    <sheet xmlns:r="http://schemas.openxmlformats.org/officeDocument/2006/relationships" name="Shareholders' Equity - Schedule" sheetId="49" state="visible" r:id="rId49"/>
    <sheet xmlns:r="http://schemas.openxmlformats.org/officeDocument/2006/relationships" name="Shareholders' Equity - Schedu_2" sheetId="50" state="visible" r:id="rId50"/>
    <sheet xmlns:r="http://schemas.openxmlformats.org/officeDocument/2006/relationships" name="Income Taxes (Details Narrative" sheetId="51" state="visible" r:id="rId51"/>
    <sheet xmlns:r="http://schemas.openxmlformats.org/officeDocument/2006/relationships" name="Income Taxes - Schedule of Inco" sheetId="52" state="visible" r:id="rId52"/>
    <sheet xmlns:r="http://schemas.openxmlformats.org/officeDocument/2006/relationships" name="Income Taxes - Schedule of In_2" sheetId="53" state="visible" r:id="rId53"/>
    <sheet xmlns:r="http://schemas.openxmlformats.org/officeDocument/2006/relationships" name="Income Taxes - Schedule of Diff" sheetId="54" state="visible" r:id="rId54"/>
    <sheet xmlns:r="http://schemas.openxmlformats.org/officeDocument/2006/relationships" name="Income Taxes - Schedule of Defe" sheetId="55" state="visible" r:id="rId55"/>
    <sheet xmlns:r="http://schemas.openxmlformats.org/officeDocument/2006/relationships" name="Segment Information (Details Na" sheetId="56" state="visible" r:id="rId56"/>
    <sheet xmlns:r="http://schemas.openxmlformats.org/officeDocument/2006/relationships" name="Segment Information - Schedule " sheetId="57" state="visible" r:id="rId57"/>
    <sheet xmlns:r="http://schemas.openxmlformats.org/officeDocument/2006/relationships" name="Employee Benefit Plans (Details" sheetId="58" state="visible" r:id="rId58"/>
    <sheet xmlns:r="http://schemas.openxmlformats.org/officeDocument/2006/relationships" name="Concentrations of Credit Risk_2" sheetId="59" state="visible" r:id="rId59"/>
    <sheet xmlns:r="http://schemas.openxmlformats.org/officeDocument/2006/relationships" name="Related Party Transactions (Det" sheetId="60" state="visible" r:id="rId60"/>
    <sheet xmlns:r="http://schemas.openxmlformats.org/officeDocument/2006/relationships" name="Reserve for Sales Returns - Sch" sheetId="61" state="visible" r:id="rId61"/>
    <sheet xmlns:r="http://schemas.openxmlformats.org/officeDocument/2006/relationships" name="Refunds Due to Customers (Detai" sheetId="62" state="visible" r:id="rId62"/>
    <sheet xmlns:r="http://schemas.openxmlformats.org/officeDocument/2006/relationships" name="Reserves - Schedule of Valuatio" sheetId="63" state="visible" r:id="rId63"/>
    <sheet xmlns:r="http://schemas.openxmlformats.org/officeDocument/2006/relationships" name="Subsequent Event (Details Narra" sheetId="64" state="visible" r:id="rId6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Aug. 12, 2020</t>
        </is>
      </c>
      <c r="D2" s="2" t="inlineStr">
        <is>
          <t>Sep. 30, 2019</t>
        </is>
      </c>
    </row>
    <row r="3">
      <c r="A3" s="3" t="inlineStr">
        <is>
          <t>Cover [Abstract]</t>
        </is>
      </c>
    </row>
    <row r="4">
      <c r="A4" s="4" t="inlineStr">
        <is>
          <t>Entity Registrant Name</t>
        </is>
      </c>
      <c r="B4" s="4" t="inlineStr">
        <is>
          <t>SINGING MACHINE CO INC</t>
        </is>
      </c>
    </row>
    <row r="5">
      <c r="A5" s="4" t="inlineStr">
        <is>
          <t>Entity Central Index Key</t>
        </is>
      </c>
      <c r="B5" s="4" t="inlineStr">
        <is>
          <t>0000923601</t>
        </is>
      </c>
    </row>
    <row r="6">
      <c r="A6" s="4" t="inlineStr">
        <is>
          <t>Document Type</t>
        </is>
      </c>
      <c r="B6" s="4" t="inlineStr">
        <is>
          <t>10-K</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03-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3746000</v>
      </c>
    </row>
    <row r="19">
      <c r="A19" s="4" t="inlineStr">
        <is>
          <t>Entity Common Stock, Shares Outstanding</t>
        </is>
      </c>
      <c r="C19" s="6" t="n">
        <v>38557643</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Mar. 31, 2020</t>
        </is>
      </c>
    </row>
    <row r="3">
      <c r="A3" s="3" t="inlineStr">
        <is>
          <t>Inventory Disclosure [Abstract]</t>
        </is>
      </c>
    </row>
    <row r="4">
      <c r="A4" s="4" t="inlineStr">
        <is>
          <t>Inventories, Net</t>
        </is>
      </c>
      <c r="B4" s="4" t="inlineStr">
        <is>
          <t xml:space="preserve">NOTE 4 – INVENTORIES, NET Inventories are comprised of the following
components:
March 31, March 31,
2020 2019
Finished Goods $ 6,595,980 $ 5,679,245
Inventory in Transit 72,607 -
Estimated Amount of Future Returns 1,366,690 599,066
Subtotal 8,035,277 6,278,311
Less: Inventory Reserve 434,000 254,000
Total Inventories $ 7,601,277 $ 6,024,3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0</t>
        </is>
      </c>
    </row>
    <row r="3">
      <c r="A3" s="3" t="inlineStr">
        <is>
          <t>Property, Plant and Equipment [Abstract]</t>
        </is>
      </c>
    </row>
    <row r="4">
      <c r="A4" s="4" t="inlineStr">
        <is>
          <t>Property and Equipment</t>
        </is>
      </c>
      <c r="B4" s="4" t="inlineStr">
        <is>
          <t>NOTE 5 - PROPERTY AND EQUIPMENT A summary of property and equipment is as follows:
USEFUL MARCH 31, MARCH 31,
LIFE 2020 2019
Computer and office equipment 5-7 years $ 444,935 $ 140,575
Furniture and fixtures 7 years 98,410 98,410
Warehouse equipment 7 years 195,401 209,419
Molds and tooling 3-5 years 1,680,023 1,466,837
2,418,769 1,915,241
Less: Accumulated depreciation 1,647,420 1,392,331
$ 771,349 $ 522,910 Depreciation expense for fiscal years ended
2020 and 2019 was approximately $0.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Financing</t>
        </is>
      </c>
      <c r="B1" s="2" t="inlineStr">
        <is>
          <t>12 Months Ended</t>
        </is>
      </c>
    </row>
    <row r="2">
      <c r="B2" s="2" t="inlineStr">
        <is>
          <t>Mar. 31, 2020</t>
        </is>
      </c>
    </row>
    <row r="3">
      <c r="A3" s="3" t="inlineStr">
        <is>
          <t>Debt Disclosure [Abstract]</t>
        </is>
      </c>
    </row>
    <row r="4">
      <c r="A4" s="4" t="inlineStr">
        <is>
          <t>Bank Financing</t>
        </is>
      </c>
      <c r="B4" s="4" t="inlineStr">
        <is>
          <t>NOTE 6 – BANK FINANCING Revolving Credit Facility PNC Bank On June 22, 2017, the Company renewed the existing
revolving credit facility (the “Revolving Credit Facility”) with PNC Bank, National Association (“PNC”)
for an additional three years which was terminated on June 16, 2020. The outstanding loan balance could not exceed $15.0 million
during peak selling season between August 1 and December 31 and was reduced to a maximum of $7.5 million between January 1 and
July 31. At March 31, 2020 there was no amount due on the Revolving Credit Facility. Usage under the Revolving Credit Facility
could not exceed the sum of the following (the “Borrowing Base”):
● Up to 70% of the Company’s eligible domestic and Canadian accounts receivable aged less than 90 days past due as defined plus
● Up to the lesser of (a) 60% of the cost of eligible inventory or (b) 85% of net orderly liquidation value percentage of eligible inventory (annual inventory appraisals required); minus
● Applicable reserves including a dilution reserve equal to 100% of the Company’s advertising and return accrual reserves.
● Dilution reserve not to exceed availability generated from eligible accounts receivable. The Revolving Credit Facility included the
following sub-limits:
● Letters of Credit to be issued limited to $3.0 million.
● Inventory availability limited to $5.0 million.
● $0.5 million eligible in-transit inventory sublimit within the $5.0 million total inventory.
● Mandatory pay-down to $1.0 million (excluding letters of credit) for any 30 consecutive days between February 1 and April 30. The Revolving Credit Facility had to comply
with the following quarterly financial covenants to avoid default:
● Fixed charge coverage ratio test as defined.
● Capital expenditures limited to approximately $0.4 million per year. As of September 30, 2019 the Company defaulted
on the Revolving Credit Facility due to non-compliance with the fixed charge coverage ratio in part due to the loss of margin and
expenses associated with the damaged goods discussed above. In November 2019, the Company entered into a Forbearance Agreement
with PNC Bank National Association (“PNC”) whereby PNC delayed taking action it would have been be entitled to under
a default through March 31, 2020. The Forbearance Agreement required, among other matters, the Company to comply with certain conditions
and covenants including the following:
● PNC implemented a $1,000,000 loan availability block.
● PNC required EBITDA hurdles of greater than or equal to $400,000 for the third quarter ending December 31, 2019, of $0 for the six months ending March 31, 2020 and $(83,000) for the twelve months ending March 31, 2020.
● PNC charged a loan pricing increase of .5% until March 31, 2020 which continued until termination of Revolving Credit Facility. The Company remained in default of the forbearance
agreement up until termination of the Revolving Credit Facility on June 16, 2020 at which time the Company entered into the Intercreditor
Revolving Credit Facility with Crestmark and Iron Horse. Prior to the Forbearance Agreement interest
on the Revolving Line of Credit was accrued at .75% per annum over PNC’s announced prime rate with an option for the Company
to elect the 1, 2 or 3 month fully absorbed PNC LIBOR Rate plus 2.75% per annum with a default rate of 2% over the applicable rate.
Upon execution of the Forbearance Agreement there was a pricing rate increase of .5% on the .75% per annum rate and the PNC LIBOR
Rate plus 2.75%. There was an unused facility fee equal to .375% per annum on the unused portion of the Revolving Credit Facility
which was calculated on the basis of a 360 day year for the actual number of days elapsed and will be payable quarterly in arrears.
During the twelve months ended March 31, 2020 and 2019 the Company incurred interest expense of approximately $0.1 million and
$0.2 million, respectively, on amounts borrowed against the Revolving Credit Facility. During the twelve months ended March 31,
2020 and 2019, the Company incurred an unused facility fee of approximately $46,000 and $30,000, respectively on the unused portion
of the Revolving Credit Facility. The Revolving Line of Credit was secured by
first priority security interests in all of the named borrowers’ tangible and intangible assets as well as first priority
security interests of 100% of member or ownership interests of any of its domestic existing or newly formed subsidiaries and first
priority lien on up to 65% of the borrowers’ foreign subsidiary’s existing or subsequently formed or acquired foreign
subsidiaries. The Revolving Credit Facility was also secured by a related-party debt subordination agreement with Starlight Marketing
Development, Ltd. in the amount of approximately $803,000. Costs associated with renewal of the Revolving Credit Facility of approximately
$40,000 were deferred and were amortized over the term of the agreement. During the fiscal years ended March 31, 2020 and 2019
the Company incurred amortization expense of approximately $13,000 associated with the amortization of deferred financing costs
from the Revolving Credit Facility. Intercreditor Revolving Credit Facility
Crestmark Bank and Iron Horse Credit On June 16, 2020, the Company executed an Intercreditor
Revolving Credit Facility on eligible accounts receivable and inventory. The Company signed a two-year Loan and Security Agreement
for a $10.0 million financing facility with Crestmark on eligible accounts receivable. The outstanding loan balance cannot exceed
$10.0 million during peak selling season between July 1 and December 31and is reduced to a maximum of $5.0 million between January
1 and July 31. Under the Crestmark Bank Intercreditor Revolving
Credit Line:
● Advance rate shall not exceed 70% of Eligible Accounts Receivable aged less than 90 days from invoice date.
● Crestmark shall maintain a base dilution reserve of 1% for each 1% of dilution over 15%.
● Crestmark will implement an availability block of 20% of amounts due on Iron Horse Intercreditor Revolving Line of Credit.
● Mandatory pay-down of the loan to zero in January and February each year.
● All financial covenants are waived throughout the agreement. The Crestmark Intercreditor Revolving Credit
Facility is secured by a perfected security interest in all assets including a first security interest in Accounts Receivable and
Inventory. Notwithstanding the foregoing, Crestmark shall subordinate its first security interest in inventory to Iron Horse as
agreed between all parties. The Crestmark Intercreditor Revolving Credit Facility bears interest at the Wall Street Journal Prime
Rate plus 5.50% with a floor of 8.75%. Interest and Maintenance Fees shall be calculated on the higher of the actual average monthly
loan balance from the prior month or a minimum average loan balance of $2,000,000. The Crestmark Intercreditor Revolving Credit
Facility expires on June 15, 2022. In addition, the Company also executed a two-year
Loan and Security Agreement with Iron Horse for up to $2,500,000 in inventory financing. Under the Iron Horse Intercreditor Revolving
Credit Line:
● Advance rate shall not exceed the lower of (a) 70% of the inventory cost or (b) 85% of Net Orderly Liquidation Value (NOLV) as determined by an independent third-party appraiser engaged by Iron Horse.
● The Company must maintain a fixed charge coverage ratio test of 1:1 times measured on a rolling 12-month basis, defined as EBITDA less non-financed capital expenditures, cash dividends and distributions paid and cash taxes paid divided by the sum of interest and principal on all indebtedness. This financial covenant has been waived for the first six months of the Intercreditor Revolving Credit Line. The Iron Horse Intercreditor Revolving Credit
Facility is secured by a perfected security interest in the Company’s inventory. The Iron Horse Intercreditor Revolving Credit
Facility bears interest at 1.292% per month or 15.51% annually. Interest shall be calculated on the higher of the actual average
monthly loan balance from the prior month or a minimum average loan balance of $1,000,000. The Iron Horse Intercreditor Revolving
Credit Facility expires on June 15, 2022. Term Note Payable In connection with the PNC Revolving Line of
Credit, the agreement also included a two-year term note (“Term Note”) in the amount of $1.0 million. The Term Note
bore interest at 1.75% per annum over PNC’s announced prime rate or 1, 2, or 3 month PNC LIBOR Rate plus 3.75%. The Term
Note was payable in quarterly installments of $125,000 plus accrued interest with the first installment paid on August 1, 2017.
At March 31, 2020 and 2019, the outstanding balance on the Term Note was approximately $0.0 million and $0.1 million, respectively.
During the years ended March 31, 2020 and 2019 the Company incurred interest expense of approximately $0 and $22,000, respectively. Installment Notes Payable On June 18, 2019, the Company entered into
a financing arrangement with Dimension Funding, LLC (“Dimension”) to finance a new ERP System project over
a term of 60 months at a cost of approximately $0.4 million. Upon approval by Company management, Dimension released progress payments
directly to the project vendor as specific project milestones were met. Progress payments were made to the vendor over a period
of approximately nine months and the Company was charged financing costs only on the amounts released to the vendor. At the end
of each quarter, progress payments made to the vendor were converted to installment notes. As of March 31, 2020 the Company executed
two installment notes totaling approximately $0.3 million for payments issued to the project vendor. The installment notes have
60 month terms with interest rates of 7.58% and 9.25%, respectively. The installment notes are payable in monthly installments
of $5,785 which include principal and interest. As of March 31, 2020 there was an outstanding balance on the installment notes
of approximately $0.3 million. For the year ended March 31, 2020 the Company incurred interest expense of approximately $23,000. In April 2020 the Company executed a third
installment note in the amount of approximately $0.1 million for the remaining amounts payable to the project vendor. The third
installment has 60 month payment terms and bears interest at 8.55%. Initial monthly payments of $1,674 commenced on April 1, 2020. Subordinated Debt/Note Payable to Related
Party The subordination agreement was previously
amended reducing the amount of related party subordinated debt to the remaining amount due of approximately $815,000. Provision
was also made to allow repayment of the remaining $815,000 in quarterly installments of $123,000 including interest accrued at
6% per annum commencing September 30, 2017 and ending on the debt maturity date of June 30, 2019. Payments of $123,000 were only
permitted upon receipt of the Company’s quarterly compliance certificate; the Company having met the mandatory pay-down of
the Revolving Credit Facility to $1,000,000 and average excess availability for the prior 30 days (after subtraction of third party
trade payables 30 days or more past due) of no less than $1,000,000 after giving effect to the payment. As part of the Conditions
to Installment Payment of the subordinated debt, payments not made under this note that could be made as a result of the foregoing
prohibition, including payments after the scheduled maturity date, were not be deemed an Event of Default and could made as soon
as the Company was able to demonstrate that it met the liquidity requirements defined above. Quarterly installment payments of
$123,000 due on the last day of each fiscal quarter have not been made since September 2017 due to the Company not meeting these
requirements. A payment of $25,000 was made in August 2019 with approximately $12,500 paying down the principal and approximately
$12,500 paying interest due. On June 1, 2020 the remaining amount due on
the subordinated debt of approximately $803,000 was converted to a note payable which bears interest at 6%. As part of the agreement
to convert the subordinated debt to a note payable it was agreed that interest expense would be accrued on the unpaid principal
retroactively from the date that scheduled payments had been missed resulting in an incremental charge to interest expense of approximately
$72,000 for the Fiscal 2020. During the fiscal years ended March 31, 2020 and 2019 interest expense was approximately $74,000 and
$21,000, respectively on the related party subordinated debt. In connection with the Intercreditor Revolving
Credit Facility the Company was required to subordinate the note payable (“subordinated note payable”) to Starlight
Marketing Development, Ltd. Both Crestmark and Iron Horse agreements allow for the repayment of the subordinated note payable
provided any amounts borrowed against these credit facilities are paid in full, the Company maintains a 1 : 1 debt coverage ratio
and exhibits sufficient cash liquidity to support on-going operations. There is no set schedule with regards to repayment of the
note and as such the subordinated note payable has been classified a non-current liability for the year ended March 31, 2020 on
the consolidated balance sheets. As of March 31, 2019 the remaining amount due on the subordinated debt was approximately $815,000
and was classified as a current liability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0</t>
        </is>
      </c>
    </row>
    <row r="3">
      <c r="A3" s="3" t="inlineStr">
        <is>
          <t>Commitments and Contingencies Disclosure [Abstract]</t>
        </is>
      </c>
    </row>
    <row r="4">
      <c r="A4" s="4" t="inlineStr">
        <is>
          <t>Commitments and Contingencies</t>
        </is>
      </c>
      <c r="B4" s="4" t="inlineStr">
        <is>
          <t xml:space="preserve">NOTE 7 - COMMITMENTS AND CONTINGENCIES LEGAL MATTERS On or about February 4, 2020 Singing Machine
was named in a product liability complaint alongside Target and Energizer Brands in the state of Missouri. It is alleged by the
Plaintiff, an individual, that one of Singing Machine’s karaoke products injured the plaintiff while she was operating the
product from battery power. Plaintiff alleges her injury occurred when battery acid leaked from the karaoke product. The plaintiff
purchased the karaoke machine at Target and operated the karaoke machine with Energizer batteries. Plaintiff is suing both Singing
Machine and Energizer because she is unsure whether the karaoke product or the batteries caused the battery acid leak. The plaintiff alleges four counts of action
against Singing Machine including strict product liability, negligence, breach of warranty, and failure to warn. Singing Machine
has product liability insurance and the matter has been turned over the matter to insurance company’s counsel in defending
the matter. The Company does not believe that the resolution of this matter is likely
to have a material adverse effect on the Company’s financial condition, results of operations or cash flows. As of August 12, 2020 management
is not aware of any other legal proceedings other than matters that arise in the ordinary course of business. 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The liability is equal to the present value of the remaining
minimum lease payments. The asset is based on the liability, subject to certain adjustments. Operating leases result in straight-line
expense (similar to operating leases under the prior accounting standard) while finance leases result in a front-loaded expense
pattern (similar to capital leases under the prior accounting standard). As the interest rate implicit in the Company’s operating
leases is not readily determinable, the Company utilizes its incremental borrowing rate to discount the lease payments. The Company
utilizes the implicit rate for its finance leases. Operating Leases We have operating lease agreements for offices
and a warehouse facility in Florida, California and Macau expiring in various years through 2024. We entered into an operating lease agreement,
effective October 1, 2017, for the corporate headquarters located in Fort Lauderdale, Florida where we lease approximately 6,500
square feet of office space. The lease expires on March 31, 2024. The base rent payment is approximately $8,800 per month, subject
to annual adjustments. We entered into an operating lease agreement,
effective June 1, 2013, for 86,000 square feet of warehouse space in Ontario, California for our logistics operations. The lease
expires on August 31, 2020 (original lease term of 87 months). The base rent payment is approximately $43,700 per month for the
remaining term of the lease. On June 15, 2020 we executed a three-year lease extension which will expire on August 31, 2023. We entered into an operating lease agreement,
effective May 1, 2018, for 424 square feet of office space in Macau. The rent is fixed at approximately $1,600 per month for the
duration of the lease which expires on April 30, 2021. The lease provides for a renewal option to extend the lease. Lease expense for our operating leases is recognized
on a straight-line basis over the lease terms. Finance Leases On May 25, 2018 and June 4, 2018, we entered
into two long-term capital leasing arrangements with Wells Fargo Equipment Finance (“Wells Fargo”) to finance the leasing
of two used forklift vehicles in the amount of approximately $44,000. The leases require monthly payments in the amount of $1,279
per month over a total lease term of 36 months which commenced on June 1, 2018. The agreement has an effective interest rate of
4.5% and the Company has the option to purchase the equipment at the end of the lease term for one dollar. As of March 31, 2020
and 2019 the remaining amounts due on these capital leasing arrangements was $18,000 and $32,000, respectively. For the fiscal
years ended March 31, 2020 and 2019 the Company incurred interest expense of $894 and $1,155, respectively. Supplemental balance sheet information related to leases
as of March 31, 2020 is as follows:
Assets:
Operating lease - right-of-use assets $ 573,874
Finance leases as a component of property and equipment, net of accumulated depreciation of $11,918 31,608
Liabilities
Current
Current portion of operating leases $ 321,389
Current portion of finance leases 14,953
Noncurrent
Operating lease liabilities, net of current portion $ 322,263
Finance leases, net of current portion 2,550 Supplemental statement of operations information related to leases
for the fiscal year ended March 31, 2020 is as follows:
Fiscal Year Ended
March 31, 2020
Operating lease expense as a component of general and administrative expenses $ 534,456
Finance lease cost
Depreciation of leased assets as a component of depreciation $ 6,218
Interest on lease liabilities as a component of interest expense $ 894
Supplemental cash flow information related to leases for the nine months ended March 31, 2020 is as follows:
Cash paid for amounts included in the measurement of lease liabilities:
Operating cash flow paid for operating leases $ 651,158
Financing cash flow paid for finance leases $ 14,410
Lease term and Discount Rate
Weighted average remaining lease term (months) 29.6
Operating leases 14.0
Finance leases
Weighted average discount rate
Operating leases 6.25 %
Finance leases 3.68 % Scheduled maturities of operating and finance
lease liabilities outstanding as of March 31, 2020 are as follows:
Fiscal Year Operating Leases Finance Leases
2021 $ 479,599 $ 15,347
2022 180,300 2,558
2023 179,117 -
Total Minimum Future Payments 839,016 17,905
Less: Imputed Interest 195,364 402
Present Value of Lease Liabilities $ 643,652 $ 17,5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31, 2020</t>
        </is>
      </c>
    </row>
    <row r="3">
      <c r="A3" s="3" t="inlineStr">
        <is>
          <t>Equity [Abstract]</t>
        </is>
      </c>
    </row>
    <row r="4">
      <c r="A4" s="4" t="inlineStr">
        <is>
          <t>Shareholders' Equity</t>
        </is>
      </c>
      <c r="B4" s="4" t="inlineStr">
        <is>
          <t>NOTE 8 – SHAREHOLDERS’ EQUITY COMMON STOCK ISSUANCES During the years ended March 31, 2020 and 2019
the Company issued the following common stock shares: Fiscal 2020: On August 30, 2019 the Company issued 60,000
shares of its common stock to a former director who exercised stock options at an average exercise price of $0.17 per share. On June 12, 2019, the Company issued 32,890
shares of its common stock to our Board of Directors at $0.38 per share, pursuant to our annual director compensation plan for
the fiscal year ending March 31, 2020. Fiscal 2019: On March 31, 2019, the Company accrued a subscription
receivable for 20,000 shares of its common stock to a former director who exercised stock options at an exercise price of $0.11
per share. The Company received payment of $2,200 in May 2019. On January 24, 2019, the Company issued 60,000
shares of its common stock to a current director who exercised stock options at an average exercise price of $.07 per share. The
Company received payment of $4,000 in January 2019. On August 3, 2018 the Company issued 80,000
shares of its common stock to a former director who exercised stock options at an average exercise price of $.08 per share. The
Company received payment of $6,400 in January 2019. On August 1, 2018, the Company issued 22,725
shares of its common stock to our Board of Directors at $0.55 per share, pursuant to our annual director compensation plan for
the fiscal year ending March 31, 2019. The value of this issuance was $12,500. EARNINGS PER SHARE In accordance with FASB ASC 210, “Earnings
per Share”, basic earnings per share are computed by dividing the net earnings for the year by the weighted average number
of common shares outstanding. Diluted earnings per share is computed by dividing earnings for the year by the weighted average
number of common shares outstanding including the effect of common stock equivalents. As of March 31, 2020 there were common stock
equivalents to purchase 2,230,000 shares of common stock, none of which were included in the computation of diluted earnings per
share because their effect on earnings per share would be anti-dilutive. For the fiscal year ended March 31, 2019 there were common
stock equivalents to purchase 2,210,000 shares of common stock of which 1,630,000 were included in the computation of diluted earnings
per share. STOCK OPTIONS On June 1, 2001, the Board of Directors approved
the 2001 Stock Option Plan (“Plan”), as amended. The Plan was developed to provide a means whereby directors and selected
employees, officers, consultants, and advisors of the Company may be granted incentive or non-qualified stock options to purchase
common stock of the Company. As of March 31, 2020, the Plan had expired and no shares were available to be issued nor were any
additional shares issued from the plan in Fiscal 2020 or 2019. A summary of stock option activity for each
of the years presented is summarized below.
Fiscal 2020 Fiscal 2019
Number of Weighted Number of Weighted
Stock Options:
Balance at beginning of year 2,210,000 $ 0.25 2,330,000 $ 0.22
Granted 100,000 $ 0.38 100,000 $ 0.55
Exercised (60,000 ) $ 0.17 (160,000 ) $ 0.08
Forfeited (20,000 ) $ 0.03 (60,000 ) $ 0.11
Balance at end of year * 2,230,000 $ 0.26 2,210,000 $ 0.25
Options exercisable at end of year 2,130,000 $ 0.25 2,110,000 $ 0.15 The following table summarizes information
about employee stock options outstanding at March 31, 2020:
Range of Number Weighted Weighted Number Weighted
$0.04 - $0.38 1,650,000 4.3 $ 0.13 1,550,000 $ 0.16
$0.47 - $0.55 580,000 7.4 $ 0.50 580,000 $ 0.50
* 2,230,000 2,130,000 * Total number of options outstanding as of
March 31, 2020 includes 1,080,000 options issued to five current and two former directors as compensation and 1,150,000 options
issue to key employees that were not issued from th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es</t>
        </is>
      </c>
      <c r="B4" s="4" t="inlineStr">
        <is>
          <t>NOTE 9 - INCOME TAXES The Company files separate tax returns in the
United States and in Macau. The Macau Subsidiary has received approval from the Macau government to operate its business as a Macau
Offshore Company (MOC), and is exempt from the Macau income tax. For the fiscal years ended March 31, 2020 and 2019, the Macau
Subsidiary recorded no tax provision. The U.S. Federal net operating loss carryforward
is subject to an IRS Section 382 limitation. As of March 31, 2020 and 2019, the Company had net deferred tax assets of approximately $1.3 million
and $0.8 million, respectively. For the fiscal year ended March 31, 2020 we determined our effective tax rate to be approximately
18.1% and we recorded a tax benefit of approximately $0.6 million which was net of a valuation reserve of approximately $0.1 million
for deferred tax assets that will most likely expire prior to the Company’s ability to realize them. For the fiscal year
ended March 31, 2019 we determined our effective tax rate to be approximately 20.1% and we recorded a tax provision of approximately
$0.2 million. The Company also recorded an income tax receivable of approximately $0.1 million due to the availability of net operating
loss carrybacks and alternative minimum tax credits that were realized for the year ended March 31, 2020. The income tax receivable
was included as a component of prepaid expenses and other current assets on the accompanying consolidated balance sheet as of March
31, 2020. The income tax(benefit) provision for federal,
foreign, and state income taxes in the consolidated statements of income consisted of the following components for 2020 and 2019:
2020 2019
Income tax benefit:
Current:
Federal $ (104,437 ) $ (19,289 )
State - -
Total current Federal and State tax benefit $ (104,437 ) $ (19,289 )
Deferred:
Federal $ (521,776 ) $ 159,881
State $ (15,601 ) $ 18,888
Total Deferred Federal and State $ (537,377 ) $ 178,769
Total income tax (benefit) provision $ (641,814 ) $ 159,480 The United States and foreign components
of income (loss) before income taxes are as follows:
2020 2019
United States $ (3,765,272 ) $ 607,652
Foreign 266,458 183,375
$ (3,498,814 ) $ 791,027 The actual tax provision differs from the “expected”
tax expense for the years ended March 31, 2020 and 2019 (computed by applying the U.S. Federal Corporate tax
rate of 21 percent to income before taxes) as follows:
2020 2019
Expected tax (benefit) expense $ (734,751 ) $ 166,506
State income taxes, net of Federal income tax (benefit) provision (175,245 ) 13,478
Permanent differences 9,977 8,282
Deemed dividend from foreign subsidiary - 20,813
Tax rate differential on foreign earnings - (20,813 )
Change in valuation allowance 87,842 -
Effect of IRC §382 on NOL 100,966 -
Tax rate differential on NOL carryback 16,263 -
Correction of state rate 83,803 -
Other (30,669 ) (28,786 )
Actual tax (benefit) provision $ (641,814 ) $ 159,480 The tax effects of temporary differences that
give rise to significant portions of deferred tax assets and liabilities are as follows:
2020 2019
NOL Federal Carryforward $ 312,430 $ 236,476
State NOL Carryforward 157,967 272,758
AMT credit carryforward - 19,289
General business credit 14,196 -
Inventory differences 303,529 176,967
Stock option compensation expense 128,220 109,464
Stock warrants - 23,018
Allowance for doubtful accounts 143,748 11,599
Insurance contingency 220,425 -
Reserve for estimated returns 112,537 67,439
Accrued vacation 42,928 7,945
Business interest deduction 55,978 -
1,491,958 924,955
Less: valuation allowance (87,842 ) -
$ 1,404,116 $ 924,955
Depreciable and amortizable assets (82,512 ) (108,707 )
Prepaid expenses (35,883 ) (57,882 )
Net deferred tax liability (118,395 ) (166,589 )
Net deferred tax asset $ 1,285,721 $ 758,366 The Company performed an analysis in accordance
with the provisions of ASC 740, which requires an assessment of both positive and negative evidence when determining whether it
is more likely than not that deferred tax assets are recoverable. The analysis performed to assess the realizability of the deferred
tax assets included an evaluation of the pattern and timing of the reversals of temporary differences and the length of carryback
and carryforward periods available under the applicable federal and state laws; and the amount and timing of future taxable income.
At March 31, 2020, the Company evaluated the realizability of its deferred tax assets in accordance with GAAP and concluded that
a $87,842 valuation allowance against deferred tax assets was necessary. The recognition of the remaining net deferred tax asset
and corresponding tax benefit is based upon the Company’s conclusions regarding, among other considerations, the Company’s
history of earnings and projected earnings for fiscal year 2021 and in the future. At March 31, 2020, the Company has federal
tax net operating loss carryforwards in the amount of approximately $1.7 million that begin to expire in the year 2025. $1.1 million
of the net operating loss carryforward is subject to an IRS Section 382 limitation that limits the amount available to use beginning
in Fiscal 2020 to approximately $0.15 million per year. In addition the Company has state tax net operating loss carryforwards
of approximately $2.0 million that will begin to expire beginning in 2024. The Company is no longer subject
to income tax examinations for fiscal years before 20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0</t>
        </is>
      </c>
    </row>
    <row r="3">
      <c r="A3" s="3" t="inlineStr">
        <is>
          <t>Segment Reporting [Abstract]</t>
        </is>
      </c>
    </row>
    <row r="4">
      <c r="A4" s="4" t="inlineStr">
        <is>
          <t>Segment Information</t>
        </is>
      </c>
      <c r="B4" s="4" t="inlineStr">
        <is>
          <t>NOTE 10 - SEGMENT INFORMATION The Company operates in one segment. Sales
by geographic region for the period presented are as follows:
FOR THE FISCAL YEARS ENDED
March 31, March 31,
2020 2019
North America $ 38,918,934 $ 42,419,351
Europe 1,653,127 3,723,913
Asia 336,000 -
Australia 510,243 286,979
South Africa - 44,201
Others - 8,554
$ 41,418,304 $ 46,482,998 The geographic area of sales is based primarily
on where the product was delive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r. 31, 2020</t>
        </is>
      </c>
    </row>
    <row r="3">
      <c r="A3" s="3" t="inlineStr">
        <is>
          <t>Retirement Benefits [Abstract]</t>
        </is>
      </c>
    </row>
    <row r="4">
      <c r="A4" s="4" t="inlineStr">
        <is>
          <t>Employee Benefit Plans</t>
        </is>
      </c>
      <c r="B4" s="4" t="inlineStr">
        <is>
          <t>NOTE 11 - EMPLOYEE BENEFIT PLANS The Company has a 401(k) plan for its employees
to which the Company makes contributions at rates dependent on the level of each employee’s contributions. Contributions
made by the Company are limited to the maximum allowable for federal income tax purposes. The amounts charged to operations for
contributions to this plan and administrative costs during the fiscal years ended March 31, 2020 and 2019 totaled approximately
$63,000 and $70,000, respectively. The amounts are included as a component of general and administrative expense in the accompanying
Consolidated Statements of Operations. The Company does not provide any post-employment benefits to retir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centrations of Credit Risk, Customers, and Suppliers</t>
        </is>
      </c>
      <c r="B1" s="2" t="inlineStr">
        <is>
          <t>12 Months Ended</t>
        </is>
      </c>
    </row>
    <row r="2">
      <c r="B2" s="2" t="inlineStr">
        <is>
          <t>Mar. 31, 2020</t>
        </is>
      </c>
    </row>
    <row r="3">
      <c r="A3" s="3" t="inlineStr">
        <is>
          <t>Risks and Uncertainties [Abstract]</t>
        </is>
      </c>
    </row>
    <row r="4">
      <c r="A4" s="4" t="inlineStr">
        <is>
          <t>Concentrations of Credit Risk, Customers, and Suppliers</t>
        </is>
      </c>
      <c r="B4" s="4" t="inlineStr">
        <is>
          <t>NOTE 12 - CONCENTRATIONS OF CREDIT RISK,
CUSTOMERS, AND SUPPLIERS The Company derives a majority of its revenues
from retailers of products in the United States. The Company’s allowance for doubtful accounts is based upon management’s
estimates and historical experience and reflects the fact that accounts receivable are concentrated with several large customers.
At March 31, 2020, 82% of accounts receivable were due from four customers in North America that individually owed over 10% of
total accounts receivable. At March 31, 2019, 62% of accounts receivable were due from two customers in North America. Revenues derived from three customers in 2020
and 2019 were 63% and 66%, respectively. Revenues from customers representing greater than 10% of total net sales were derived
from top three customers in 2020 and 2019 as percentage of the net sales were 39%, 13% and 11% and 39%, 14% and 13%, respectively.
The loss of any of these customers could have an adverse impact on the Company. Net sales derived from the Macau Subsidiary
aggregated approximately $4.5 million and $7.6 million in fiscal 2020 and 2019, respectively. The Company is dependent upon foreign companies
for the manufacture of all of its electronic products. The Company’s arrangements with manufacturers are subject to the risk
of doing business abroad, such as import duties, trade restrictions, work stoppages, foreign currency fluctuations, political instability,
and other factors, which could have an adverse impact on its business. The Company believes that the loss of any one or more of
their suppliers would not have a long-term material adverse effect because other manufacturers with whom the Company does business
would be able to increase production to fulfill their requirements. However, the loss of certain suppliers in the short-term could
adversely affect business until alternative supply arrangements are secured. During fiscal years 2020 and 2019, manufacturers
in the People’s Republic of China accounted for 100% of the Company’s total product purchases, including all of the
Company’s hardware purchases. In 2018 the U.S. government imposed tariffs of up to 25% on certain goods imported from China.
All of our products are manufactured and imported from China however, only our microphones are currently subject to a 7.5% tariff
currently in place. Should the government decide to expand its list of products to include our karaoke products that would subject
our products to tariffs in the future, there could be a significant increase in the landed cost of our products. If we are unable
to mitigate these increased costs through price increases we could experience reductions in revenues, gross profit margin and
results from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0</t>
        </is>
      </c>
    </row>
    <row r="3">
      <c r="A3" s="3" t="inlineStr">
        <is>
          <t>Related Party Transactions [Abstract]</t>
        </is>
      </c>
    </row>
    <row r="4">
      <c r="A4" s="4" t="inlineStr">
        <is>
          <t>Related Party Transactions</t>
        </is>
      </c>
      <c r="B4" s="4" t="inlineStr">
        <is>
          <t>NOTE 13 – RELATED PARTY TRANSACTIONS DUE TO/FROM RELATED PARTIES On March 31, 2020 the Company had approximately
$0.5 million due to related parties for services provided by these companies and licensing fees for use of pedestal model molds
and tools owned by the parent company. On March 31, 2019, the Company had approximately $0.3 million due from related parties for
goods and services sold these companies. TRADE During Fiscal 2020 and 2019 the Company paid
approximately $0.4 million to Starlight Electronics Company, Ltd (“SLE”) as reimbursement for engineering, quality
control and other administrative services performed on our behalf in China. These expense reimbursements were included in general
and administrative expenses on our consolidated statements of operations. During Fiscal 2020 and 2019 the Company sold
approximately $0.9 million and $1.2 million, respectively of product to Winglight Pacific, Ltd. (“Winglight”) a related
company, for direct shipment to Cosmo Communications of Canada, Ltd (“Cosmo”), another related company, at discounted
pricing granted to major direct import customers shipped internationally with freight prepaid. The average gross profit margin
on sales to Winglight for Fiscal 2020 and 2019 was 23.7% and 30.1%, respectively. These amounts were included as a component of
net sales in the accompanying consolidated statements of operations. During Fiscal 2020 and 2019 the Company sold
approximately $0.3 million and $0.4 million, respectively of product to Cosmo from our California warehouse facility. These goods
were sold at a discounted price, similar to prices granted to major direct import customers shipped internationally with freight
prepaid. The average gross profit margin on sales to Cosmo yielded 26.6% and 22.5%, respectively. These amounts were included as
a component of net sales in the accompanying consolidated statements of operations. On July 30, 2020 the Company and Cosmo reached
agreement that Cosmo would no longer be the Company’s Canadian distributor and the Company became the sole and exclusive
distributor of the Company’s products in Canada. As part of the agreement, the companies executed a Purchase and Sale agreement
whereby the Company acquired all of Cosmo’s karaoke inventory for approximately $0.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Mar. 31, 2019</t>
        </is>
      </c>
    </row>
    <row r="2">
      <c r="A2" s="3" t="inlineStr">
        <is>
          <t>Current Assets</t>
        </is>
      </c>
    </row>
    <row r="3">
      <c r="A3" s="4" t="inlineStr">
        <is>
          <t>Cash</t>
        </is>
      </c>
      <c r="B3" s="5" t="n">
        <v>345200</v>
      </c>
      <c r="C3" s="5" t="n">
        <v>211408</v>
      </c>
    </row>
    <row r="4">
      <c r="A4" s="4" t="inlineStr">
        <is>
          <t>Accounts receivable, net of allowances of $337,461 and $51,906, respectively</t>
        </is>
      </c>
      <c r="B4" s="6" t="n">
        <v>1860500</v>
      </c>
      <c r="C4" s="6" t="n">
        <v>1769404</v>
      </c>
    </row>
    <row r="5">
      <c r="A5" s="4" t="inlineStr">
        <is>
          <t>Due from PNC Bank</t>
        </is>
      </c>
      <c r="B5" s="6" t="n">
        <v>2388438</v>
      </c>
      <c r="C5" s="6" t="n">
        <v>2236779</v>
      </c>
    </row>
    <row r="6">
      <c r="A6" s="4" t="inlineStr">
        <is>
          <t>Accounts receivable related party - Winglight Pacific, Ltd</t>
        </is>
      </c>
      <c r="B6" s="6" t="n">
        <v>100000</v>
      </c>
      <c r="C6" s="6" t="n">
        <v>288941</v>
      </c>
    </row>
    <row r="7">
      <c r="A7" s="4" t="inlineStr">
        <is>
          <t>Insurance claim receivable</t>
        </is>
      </c>
      <c r="B7" s="6" t="n">
        <v>1268463</v>
      </c>
      <c r="C7" s="4" t="inlineStr">
        <is>
          <t xml:space="preserve"> </t>
        </is>
      </c>
    </row>
    <row r="8">
      <c r="A8" s="4" t="inlineStr">
        <is>
          <t>Inventories, net</t>
        </is>
      </c>
      <c r="B8" s="6" t="n">
        <v>7601277</v>
      </c>
      <c r="C8" s="6" t="n">
        <v>6024311</v>
      </c>
    </row>
    <row r="9">
      <c r="A9" s="4" t="inlineStr">
        <is>
          <t>Prepaid expenses and other current assets</t>
        </is>
      </c>
      <c r="B9" s="6" t="n">
        <v>252473</v>
      </c>
      <c r="C9" s="6" t="n">
        <v>274278</v>
      </c>
    </row>
    <row r="10">
      <c r="A10" s="4" t="inlineStr">
        <is>
          <t>Deferred financing costs</t>
        </is>
      </c>
      <c r="B10" s="6" t="n">
        <v>3333</v>
      </c>
      <c r="C10" s="6" t="n">
        <v>13333</v>
      </c>
    </row>
    <row r="11">
      <c r="A11" s="4" t="inlineStr">
        <is>
          <t>Total Current Assets</t>
        </is>
      </c>
      <c r="B11" s="6" t="n">
        <v>13819684</v>
      </c>
      <c r="C11" s="6" t="n">
        <v>10818454</v>
      </c>
    </row>
    <row r="12">
      <c r="A12" s="4" t="inlineStr">
        <is>
          <t>Property and equipment, net</t>
        </is>
      </c>
      <c r="B12" s="6" t="n">
        <v>771349</v>
      </c>
      <c r="C12" s="6" t="n">
        <v>522910</v>
      </c>
    </row>
    <row r="13">
      <c r="A13" s="4" t="inlineStr">
        <is>
          <t>Deferred financing costs, net of current portion</t>
        </is>
      </c>
      <c r="B13" s="4" t="inlineStr">
        <is>
          <t xml:space="preserve"> </t>
        </is>
      </c>
      <c r="C13" s="6" t="n">
        <v>3333</v>
      </c>
    </row>
    <row r="14">
      <c r="A14" s="4" t="inlineStr">
        <is>
          <t>Deferred tax assets</t>
        </is>
      </c>
      <c r="B14" s="6" t="n">
        <v>1285721</v>
      </c>
      <c r="C14" s="6" t="n">
        <v>758366</v>
      </c>
    </row>
    <row r="15">
      <c r="A15" s="4" t="inlineStr">
        <is>
          <t>Operating Leases - right of use assets</t>
        </is>
      </c>
      <c r="B15" s="6" t="n">
        <v>573874</v>
      </c>
      <c r="C15" s="4" t="inlineStr">
        <is>
          <t xml:space="preserve"> </t>
        </is>
      </c>
    </row>
    <row r="16">
      <c r="A16" s="4" t="inlineStr">
        <is>
          <t>Other non-current assets</t>
        </is>
      </c>
      <c r="B16" s="6" t="n">
        <v>150509</v>
      </c>
      <c r="C16" s="6" t="n">
        <v>90082</v>
      </c>
    </row>
    <row r="17">
      <c r="A17" s="4" t="inlineStr">
        <is>
          <t>Total Assets</t>
        </is>
      </c>
      <c r="B17" s="6" t="n">
        <v>16601137</v>
      </c>
      <c r="C17" s="6" t="n">
        <v>12193145</v>
      </c>
    </row>
    <row r="18">
      <c r="A18" s="3" t="inlineStr">
        <is>
          <t>Current Liabilities</t>
        </is>
      </c>
    </row>
    <row r="19">
      <c r="A19" s="4" t="inlineStr">
        <is>
          <t>Accounts payable</t>
        </is>
      </c>
      <c r="B19" s="6" t="n">
        <v>5041610</v>
      </c>
      <c r="C19" s="6" t="n">
        <v>842708</v>
      </c>
    </row>
    <row r="20">
      <c r="A20" s="4" t="inlineStr">
        <is>
          <t>Accrued expenses</t>
        </is>
      </c>
      <c r="B20" s="6" t="n">
        <v>1529168</v>
      </c>
      <c r="C20" s="6" t="n">
        <v>950773</v>
      </c>
    </row>
    <row r="21">
      <c r="A21" s="4" t="inlineStr">
        <is>
          <t>Current portion of bank term note payable</t>
        </is>
      </c>
      <c r="B21" s="4" t="inlineStr">
        <is>
          <t xml:space="preserve"> </t>
        </is>
      </c>
      <c r="C21" s="6" t="n">
        <v>125000</v>
      </c>
    </row>
    <row r="22">
      <c r="A22" s="4" t="inlineStr">
        <is>
          <t>Refunds due to customers</t>
        </is>
      </c>
      <c r="B22" s="6" t="n">
        <v>806475</v>
      </c>
      <c r="C22" s="6" t="n">
        <v>31075</v>
      </c>
    </row>
    <row r="23">
      <c r="A23" s="4" t="inlineStr">
        <is>
          <t>Reserve for sales returns</t>
        </is>
      </c>
      <c r="B23" s="6" t="n">
        <v>1224000</v>
      </c>
      <c r="C23" s="6" t="n">
        <v>896154</v>
      </c>
    </row>
    <row r="24">
      <c r="A24" s="4" t="inlineStr">
        <is>
          <t>Current portion of finance leases</t>
        </is>
      </c>
      <c r="B24" s="6" t="n">
        <v>14953</v>
      </c>
      <c r="C24" s="6" t="n">
        <v>14414</v>
      </c>
    </row>
    <row r="25">
      <c r="A25" s="4" t="inlineStr">
        <is>
          <t>Current portion of installment notes</t>
        </is>
      </c>
      <c r="B25" s="6" t="n">
        <v>63098</v>
      </c>
      <c r="C25" s="4" t="inlineStr">
        <is>
          <t xml:space="preserve"> </t>
        </is>
      </c>
    </row>
    <row r="26">
      <c r="A26" s="4" t="inlineStr">
        <is>
          <t>Current portion of operating lease liabilities</t>
        </is>
      </c>
      <c r="B26" s="6" t="n">
        <v>321389</v>
      </c>
      <c r="C26" s="4" t="inlineStr">
        <is>
          <t xml:space="preserve"> </t>
        </is>
      </c>
    </row>
    <row r="27">
      <c r="A27" s="4" t="inlineStr">
        <is>
          <t>Current portion of subordinated related party debt - Starlight Marketing Development, Ltd.</t>
        </is>
      </c>
      <c r="B27" s="4" t="inlineStr">
        <is>
          <t xml:space="preserve"> </t>
        </is>
      </c>
      <c r="C27" s="6" t="n">
        <v>815367</v>
      </c>
    </row>
    <row r="28">
      <c r="A28" s="4" t="inlineStr">
        <is>
          <t>Total Current Liabilities</t>
        </is>
      </c>
      <c r="B28" s="6" t="n">
        <v>9502409</v>
      </c>
      <c r="C28" s="6" t="n">
        <v>3675491</v>
      </c>
    </row>
    <row r="29">
      <c r="A29" s="4" t="inlineStr">
        <is>
          <t>Finance leases, net of current portion</t>
        </is>
      </c>
      <c r="B29" s="6" t="n">
        <v>2550</v>
      </c>
      <c r="C29" s="6" t="n">
        <v>17499</v>
      </c>
    </row>
    <row r="30">
      <c r="A30" s="4" t="inlineStr">
        <is>
          <t>Installment notes, net of current portion</t>
        </is>
      </c>
      <c r="B30" s="6" t="n">
        <v>283193</v>
      </c>
      <c r="C30" s="4" t="inlineStr">
        <is>
          <t xml:space="preserve"> </t>
        </is>
      </c>
    </row>
    <row r="31">
      <c r="A31" s="4" t="inlineStr">
        <is>
          <t>Operating lease liabilities, net of current portion</t>
        </is>
      </c>
      <c r="B31" s="6" t="n">
        <v>322263</v>
      </c>
      <c r="C31" s="4" t="inlineStr">
        <is>
          <t xml:space="preserve"> </t>
        </is>
      </c>
    </row>
    <row r="32">
      <c r="A32" s="4" t="inlineStr">
        <is>
          <t>Subordinated related party debt - Starlight Marketing Development, Ltd., net of current portion</t>
        </is>
      </c>
      <c r="B32" s="6" t="n">
        <v>802659</v>
      </c>
      <c r="C32" s="4" t="inlineStr">
        <is>
          <t xml:space="preserve"> </t>
        </is>
      </c>
    </row>
    <row r="33">
      <c r="A33" s="4" t="inlineStr">
        <is>
          <t>Total Liabilities</t>
        </is>
      </c>
      <c r="B33" s="6" t="n">
        <v>10913074</v>
      </c>
      <c r="C33" s="6" t="n">
        <v>3692990</v>
      </c>
    </row>
    <row r="34">
      <c r="A34" s="4" t="inlineStr">
        <is>
          <t>Commitments and Contingencies</t>
        </is>
      </c>
      <c r="B34" s="4" t="inlineStr">
        <is>
          <t xml:space="preserve"> </t>
        </is>
      </c>
      <c r="C34" s="4" t="inlineStr">
        <is>
          <t xml:space="preserve"> </t>
        </is>
      </c>
    </row>
    <row r="35">
      <c r="A35" s="3" t="inlineStr">
        <is>
          <t>Shareholders' Equity</t>
        </is>
      </c>
    </row>
    <row r="36">
      <c r="A36" s="4" t="inlineStr">
        <is>
          <t>Preferred stock, $1.00 par value; 1,000,000 shares authorized; no shares issued and outstanding</t>
        </is>
      </c>
      <c r="B36" s="4" t="inlineStr">
        <is>
          <t xml:space="preserve"> </t>
        </is>
      </c>
      <c r="C36" s="4" t="inlineStr">
        <is>
          <t xml:space="preserve"> </t>
        </is>
      </c>
    </row>
    <row r="37">
      <c r="A37" s="4" t="inlineStr">
        <is>
          <t>Additional paid-in capital</t>
        </is>
      </c>
      <c r="B37" s="6" t="n">
        <v>19729043</v>
      </c>
      <c r="C37" s="6" t="n">
        <v>19687263</v>
      </c>
    </row>
    <row r="38">
      <c r="A38" s="4" t="inlineStr">
        <is>
          <t>Subscriptions receivable</t>
        </is>
      </c>
      <c r="B38" s="4" t="inlineStr">
        <is>
          <t xml:space="preserve"> </t>
        </is>
      </c>
      <c r="C38" s="6" t="n">
        <v>-2200</v>
      </c>
    </row>
    <row r="39">
      <c r="A39" s="4" t="inlineStr">
        <is>
          <t>Accumulated deficit</t>
        </is>
      </c>
      <c r="B39" s="6" t="n">
        <v>-14426556</v>
      </c>
      <c r="C39" s="6" t="n">
        <v>-11569556</v>
      </c>
    </row>
    <row r="40">
      <c r="A40" s="4" t="inlineStr">
        <is>
          <t>Total Shareholders' Equity</t>
        </is>
      </c>
      <c r="B40" s="6" t="n">
        <v>5688063</v>
      </c>
      <c r="C40" s="6" t="n">
        <v>8500155</v>
      </c>
    </row>
    <row r="41">
      <c r="A41" s="4" t="inlineStr">
        <is>
          <t>Total Liabilities and Shareholders' Equity</t>
        </is>
      </c>
      <c r="B41" s="6" t="n">
        <v>16601137</v>
      </c>
      <c r="C41" s="6" t="n">
        <v>12193145</v>
      </c>
    </row>
    <row r="42">
      <c r="A42" s="4" t="inlineStr">
        <is>
          <t>Common Class A [Member]</t>
        </is>
      </c>
    </row>
    <row r="43">
      <c r="A43" s="3" t="inlineStr">
        <is>
          <t>Shareholders' Equity</t>
        </is>
      </c>
    </row>
    <row r="44">
      <c r="A44" s="4" t="inlineStr">
        <is>
          <t>Common stock value</t>
        </is>
      </c>
      <c r="B44" s="4" t="inlineStr">
        <is>
          <t xml:space="preserve"> </t>
        </is>
      </c>
      <c r="C44" s="4" t="inlineStr">
        <is>
          <t xml:space="preserve"> </t>
        </is>
      </c>
    </row>
    <row r="45">
      <c r="A45" s="4" t="inlineStr">
        <is>
          <t>Common Class B [Member]</t>
        </is>
      </c>
    </row>
    <row r="46">
      <c r="A46" s="3" t="inlineStr">
        <is>
          <t>Shareholders' Equity</t>
        </is>
      </c>
    </row>
    <row r="47">
      <c r="A47" s="4" t="inlineStr">
        <is>
          <t>Common stock value</t>
        </is>
      </c>
      <c r="B47" s="6" t="n">
        <v>385576</v>
      </c>
      <c r="C47" s="6" t="n">
        <v>384648</v>
      </c>
    </row>
    <row r="48">
      <c r="A48" s="4" t="inlineStr">
        <is>
          <t>Starlight Consumer Electronics Co.Ltd. [Member]</t>
        </is>
      </c>
    </row>
    <row r="49">
      <c r="A49" s="3" t="inlineStr">
        <is>
          <t>Current Liabilities</t>
        </is>
      </c>
    </row>
    <row r="50">
      <c r="A50" s="4" t="inlineStr">
        <is>
          <t>Due to related party</t>
        </is>
      </c>
      <c r="B50" s="6" t="n">
        <v>14400</v>
      </c>
      <c r="C50" s="4" t="inlineStr">
        <is>
          <t xml:space="preserve"> </t>
        </is>
      </c>
    </row>
    <row r="51">
      <c r="A51" s="4" t="inlineStr">
        <is>
          <t>Starlight Electronics Co., Ltd [Member]</t>
        </is>
      </c>
    </row>
    <row r="52">
      <c r="A52" s="3" t="inlineStr">
        <is>
          <t>Current Liabilities</t>
        </is>
      </c>
    </row>
    <row r="53">
      <c r="A53" s="4" t="inlineStr">
        <is>
          <t>Due to related party</t>
        </is>
      </c>
      <c r="B53" s="6" t="n">
        <v>372300</v>
      </c>
      <c r="C53" s="4" t="inlineStr">
        <is>
          <t xml:space="preserve"> </t>
        </is>
      </c>
    </row>
    <row r="54">
      <c r="A54" s="4" t="inlineStr">
        <is>
          <t>Starlight R&amp;D, Ltd. [Member]</t>
        </is>
      </c>
    </row>
    <row r="55">
      <c r="A55" s="3" t="inlineStr">
        <is>
          <t>Current Liabilities</t>
        </is>
      </c>
    </row>
    <row r="56">
      <c r="A56" s="4" t="inlineStr">
        <is>
          <t>Due to related party</t>
        </is>
      </c>
      <c r="B56" s="5" t="n">
        <v>115016</v>
      </c>
      <c r="C5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erve for Sales Returns</t>
        </is>
      </c>
      <c r="B1" s="2" t="inlineStr">
        <is>
          <t>12 Months Ended</t>
        </is>
      </c>
    </row>
    <row r="2">
      <c r="B2" s="2" t="inlineStr">
        <is>
          <t>Mar. 31, 2020</t>
        </is>
      </c>
    </row>
    <row r="3">
      <c r="A3" s="3" t="inlineStr">
        <is>
          <t>First Priority Lien Percentage</t>
        </is>
      </c>
    </row>
    <row r="4">
      <c r="A4" s="4" t="inlineStr">
        <is>
          <t>Reserve for Sales Returns</t>
        </is>
      </c>
      <c r="B4" s="4" t="inlineStr">
        <is>
          <t xml:space="preserve">NOTE 14 – RESERVE FOR SALES RETURNS A return program for defective goods is negotiated
with each of our wholesale customers on a year-to-year basis. Customers are either allowed to return defective goods within a specified
period of time after shipment (between 6 and 9 months) or granted a “defective allowance” consisting of a fixed percentage
(between 1% and 5%) off of invoice price in lieu of returning defective products. The Company does make occasional exceptions to
this return policy and accordingly records a sales return reserve based on historic return amounts, specific exceptions as identified
and management estimates. The Company records a sales reserve for its
return goods programs at the time of sale for estimated sales returns that may occur. The liability for defective goods is included
in the reserve for sales returns on the consolidated balance sheets. Changes in the Company’s reserve for
sales returns are presented in the following table:
Fiscal Year Ended
March 31, March 31,
2020 2019
Reserve for sales returns at beginning of the fiscal year $ 896,154 $ 726,000
Provision for estimated sales returns 5,770,436 3,997,946
Sales returns received (5,442,590 ) (3,827,792 )
Reserve for sales returns at end of the year $ 1,224,000 $ 896,1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funds Due to Customers</t>
        </is>
      </c>
      <c r="B1" s="2" t="inlineStr">
        <is>
          <t>12 Months Ended</t>
        </is>
      </c>
    </row>
    <row r="2">
      <c r="B2" s="2" t="inlineStr">
        <is>
          <t>Mar. 31, 2020</t>
        </is>
      </c>
    </row>
    <row r="3">
      <c r="A3" s="3" t="inlineStr">
        <is>
          <t>Refunds Due To Customers Abstract</t>
        </is>
      </c>
    </row>
    <row r="4">
      <c r="A4" s="4" t="inlineStr">
        <is>
          <t>Refunds Due to Customers</t>
        </is>
      </c>
      <c r="B4" s="4" t="inlineStr">
        <is>
          <t>NOTE 15 – REFUNDS DUE TO CUSTOMERS As of March 31, 2020 and 2019 the amount of
refunds due to customers was approximately $807,000 and $31,000, respectively Refunds due to customers at March 31, 2020 were
primarily due to one major customer which reflects approximately $1,691,000 of chargebacks less approximately $1,181,000 that
the customer had deducted on payment remittances to the Company as of March 31, 2020. The remaining $297,000 is primarily
due to amounts due to two major customers for overstock returns. (See Note 2 –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erves</t>
        </is>
      </c>
      <c r="B1" s="2" t="inlineStr">
        <is>
          <t>12 Months Ended</t>
        </is>
      </c>
    </row>
    <row r="2">
      <c r="B2" s="2" t="inlineStr">
        <is>
          <t>Mar. 31, 2020</t>
        </is>
      </c>
    </row>
    <row r="3">
      <c r="A3" s="3" t="inlineStr">
        <is>
          <t>SEC Schedule, 12-09, Valuation and Qualifying Accounts [Abstract]</t>
        </is>
      </c>
    </row>
    <row r="4">
      <c r="A4" s="4" t="inlineStr">
        <is>
          <t>Reserves</t>
        </is>
      </c>
      <c r="B4" s="4" t="inlineStr">
        <is>
          <t xml:space="preserve">NOTE 16 – RESERVES Asset reserves and allowances for years ended
March 31, 2020 and 2019 are presented in the following table:
Balance at Charged to Reduction to Credited to Balance at
Beginning of Costs and Allowance for Costs and End of
Description Year Expenses Write off Expenses Year
Year ended March 31, 2020
Reserves deducted from assets to which they apply:
Allowance for doubtful accounts $ 51,096 $ 303,843 $ (15,303 ) $ (2,175 ) $ 337,461
Inventory reserve $ 254,000 $ 398,730 $ (218,730 ) $ - $ 434,000
Year ended March 31, 2019
Reserves deducted from assets to which they apply:
Allowance for doubtful accounts $ 82,102 $ 411,862 $ (31,200 ) $ (411,668 ) $ 51,096
Inventory reserve $ 280,000 $ 100,000 $ (44,220 ) $ (81,780 ) $ 25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Mar. 31, 2020</t>
        </is>
      </c>
    </row>
    <row r="3">
      <c r="A3" s="3" t="inlineStr">
        <is>
          <t>Subsequent Events [Abstract]</t>
        </is>
      </c>
    </row>
    <row r="4">
      <c r="A4" s="4" t="inlineStr">
        <is>
          <t>Subsequent Event</t>
        </is>
      </c>
      <c r="B4" s="4" t="inlineStr">
        <is>
          <t>N OTE 17 – SUBSEQUENT EVENT On May 5, 2020, the Company received loan proceeds
from Crestmark Bank in the amount of approximately $0.4 million under the Paycheck Protection Program (“PPP”). The
PPP was established as part of the Coronavirus Aid, Relief and Economic Security Act (“CARES Act”), which provides
for loans to qualifying businesses for amounts up to 2.5 times of the average monthly payroll expenses of the qualifying business.
The loans and accrued interest may be forgivable to the extent the Company uses the loan proceeds for eligible purposes, including
payroll, benefits, rent and utilities, and maintains its payroll levels. The amount of loan forgiveness may be reduced if the borrower
terminates employees or reduces salaries during the eligible period. The unforgiven portion of the PPP loan is
payable over two years at an interest rate of 1%, with a deferral of payments for the first six months. The Company currently
expects to apply for forgiveness of the entire loan bal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80" customWidth="1" min="2" max="2"/>
  </cols>
  <sheetData>
    <row r="1">
      <c r="A1" s="1" t="inlineStr">
        <is>
          <t>Summary of Accounting Policies (Policies)</t>
        </is>
      </c>
      <c r="B1" s="2" t="inlineStr">
        <is>
          <t>12 Months Ended</t>
        </is>
      </c>
    </row>
    <row r="2">
      <c r="B2" s="2" t="inlineStr">
        <is>
          <t>Mar. 31, 2020</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its Macau Subsidiary, SMC-L, and SMC-M. All inter-company accounts and transactions have
been eliminated in consolidation for all periods presented.</t>
        </is>
      </c>
    </row>
    <row r="5">
      <c r="A5" s="4" t="inlineStr">
        <is>
          <t>Use of Estimates</t>
        </is>
      </c>
      <c r="B5" s="4" t="inlineStr">
        <is>
          <t>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statements. However, circumstances could change which may alter future expectations.</t>
        </is>
      </c>
    </row>
    <row r="6">
      <c r="A6" s="4" t="inlineStr">
        <is>
          <t>Collectibility of Accounts Receivable</t>
        </is>
      </c>
      <c r="B6" s="4" t="inlineStr">
        <is>
          <t>COLLECTI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reserves for customers in bankruptcy and other allowances based upon historical collection
experience. The Company is subject to chargebacks from customers for cooperative marketing programs, defective returns, return
freight and handling charges that are deducted from open invoices and reduce collectability of open invoices. Should business
conditions deteriorate or any major customer default on its obligations to the Company, this allowance may need to be significantly
increased, which would have a negative impact on operations.</t>
        </is>
      </c>
    </row>
    <row r="7">
      <c r="A7" s="4" t="inlineStr">
        <is>
          <t>Foreign Currency Translation</t>
        </is>
      </c>
      <c r="B7" s="4" t="inlineStr">
        <is>
          <t>FOREIGN CURRENCY TRANSLATION The functional currency of the Macau Subsidiary
is the Hong Kong dollar. The financial statements of the subsidiary are translated to U.S. dollars using period-end rates of exchange
for assets and liabilities, and average rates of exchange for the period for revenues, costs, and expenses. Net gains and losses
resulting from foreign exchange transactions are recorded in the consolidated statement of operations and translations would be
recorded in a separate component of shareholders’ equity. Any such amounts were not material during the periods presented.</t>
        </is>
      </c>
    </row>
    <row r="8">
      <c r="A8" s="4" t="inlineStr">
        <is>
          <t>Concentration of Credit Risk</t>
        </is>
      </c>
      <c r="B8" s="4" t="inlineStr">
        <is>
          <t>CONCENTRATION
OF CREDIT RISK At times, the Company maintains cash in United
States bank accounts that are in excess of the Federal Deposit Insurance Corporation insured amounts. The Company maintains cash
balances in foreign financial institutions. The amounts at foreign financial institutions at March 31, 2020 and 2019
were approximately $0.2 million. Financial instruments, which potentially subject
the Company to concentrations of credit risk, consist of accounts receivable.</t>
        </is>
      </c>
    </row>
    <row r="9">
      <c r="A9" s="4" t="inlineStr">
        <is>
          <t>Inventory</t>
        </is>
      </c>
      <c r="B9" s="4" t="inlineStr">
        <is>
          <t>INVENTORY Inventories are comprised primarily of electronic
karaoke equipment, microphones and accessories, and are stated at the lower of cost or net realizable value, as determined using
the first in, first out method. Inventories also include an estimate for the net realizable value of expected future inventory
returns due to warranty and allowance programs. As of March 31, 2020 and March 31, 2019 the estimated amounts for these future
inventory returns were approximately $1.4 million and $0.6 million, respectively.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 As
of March 31, 2020 and 2019 the Company had inventory reserves of approximately and $0.4 million and $0.3 million, respectively
for estimated excess and obsolete inventory.</t>
        </is>
      </c>
    </row>
    <row r="10">
      <c r="A10" s="4" t="inlineStr">
        <is>
          <t>Long-Lived Assets</t>
        </is>
      </c>
      <c r="B10" s="4" t="inlineStr">
        <is>
          <t>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t>
        </is>
      </c>
    </row>
    <row r="11">
      <c r="A11" s="4" t="inlineStr">
        <is>
          <t>Property and Equipment</t>
        </is>
      </c>
      <c r="B11" s="4" t="inlineStr">
        <is>
          <t>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t>
        </is>
      </c>
    </row>
    <row r="12">
      <c r="A12" s="4" t="inlineStr">
        <is>
          <t>Fair Value of Financial Instruments</t>
        </is>
      </c>
      <c r="B12" s="4" t="inlineStr">
        <is>
          <t>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refunds due to customers,
and due to/from related parties approximates fair value due to the relatively short period to maturity for these instruments.
The carrying amounts on the bank term note payable, the subordinated debt to Starlight Marketing Development, Ltd. (related party)
and finance leases approximate fair value either due to the relatively short period to maturity or the related interest is accrued
at a rate similar to market rates. The carrying amounts on the revolving line of credit approximates fair value due the relatively
short period to maturity and related interest accrued at market rates.</t>
        </is>
      </c>
    </row>
    <row r="13">
      <c r="A13" s="4" t="inlineStr">
        <is>
          <t>Revenue Recognition and Reserve for Sales Returns</t>
        </is>
      </c>
      <c r="B13" s="4" t="inlineStr">
        <is>
          <t xml:space="preserve">REVENUE RECOGNITION AND RESERVE FOR SALES
RETURNS The Company recognizes revenue in accordance
with FASB ASC 606, “Revenue from Contracts with Customers”. All revenue is generated from contracts with customers.
The Company recognizes revenue when the goods are delivered and control of the goods sold is transferred to the customer, in an
amount, referred to as the transaction price, that reflects the consideration to which the Company is expected to be entitled in
exchange for those good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s contracts with customers
consist of one performance obligation (the sale of the Company’s products). The Company’s contracts have no financing
elements, payment terms are less than 120 days and have no further contract asset or liability obligations once control of goods
is transferred to the customer. Revenue is recorded in the amount of consideration the Company expects to receive for the sale
of these goods. Costs incurred in fulfilling contracts with
customers include administrative costs associated with the procurement of goods are included in general and administrative expenses,
in-bound freight costs are included in the cost of goods sold and accrued sales representative commissions are included in selling
expenses in the accompanying consolidated statements of operations as our underlying customer agreements are less than one year. The Company disaggregates revenues by product
line and major geographic region as most of its revenue is generated by the sales of karaoke hardware and the Company has no other
material business segments (See NOTE 10). While the Company generally does not allow
products to be returned, the Company does provide for variable consideration contingent upon the occurrence of uncertain future
events.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Company estimates
variable consideration under our return allowance programs for goods returned to the customer for various reasons, whereby a sales
return reserve is recorded based on historic return amounts, specific events as identified and management estimates. The Company’s reserve for sales returns
were approximately $1.2 million and $0.9 million as of March 31, 2020 and March 31, 2019, respectively. During fiscal 2020 and 2019 revenue was derived
from five different major product lines. Disaggregated approximate revenue from these product lines consisted of the following:
Revenue by Product Line
Fiscal Years Ended
Product Line March 31, 2020 March 31, 2019
Classic Karaoke Machines $ 29,200,000 $ 25,100,000
Download Karaoke Machines 5,800,000 13,000,000
SMC Kids Toys 1,000,000 4,200,000
Licensed Product 2,100,000 -
Music and Accessories 3,300,000 4,200,000
Total Net Sales $ 41,400,000 $ 46,500,000 </t>
        </is>
      </c>
    </row>
    <row r="14">
      <c r="A14" s="4" t="inlineStr">
        <is>
          <t>Shipping and Handling Costs</t>
        </is>
      </c>
      <c r="B14" s="4" t="inlineStr">
        <is>
          <t>SHIPPING AND HANDLING COSTS Shipping and handling costs are performed
by both the Company and third party logistics companies. Shipping and handling activities are performed before the customer obtains
control of the goods sold to them and are considered activities to fulfill the Company’s promise to transfer the goods.
For Fiscal 2020 and 2019 shipping and handling expenses were approximately $1.2 million and $0.9 million. These expenses are classified
as a component of selling expenses in the accompanying consolidated statements of operations.</t>
        </is>
      </c>
    </row>
    <row r="15">
      <c r="A15" s="4" t="inlineStr">
        <is>
          <t>Stock-Based Compensation</t>
        </is>
      </c>
      <c r="B15" s="4" t="inlineStr">
        <is>
          <t>STOCK-BASED COMPENSATION The Company follows the provisions of the FASB
ASC 718-20, “Compensation – Stock Compensation Awards Classified as Equity”. ASC 718-20 requires all share-based
payments to employees including grants of employee stock options, be measured at fair value and expensed in the consolidated statement
of operations over the service period (generally the vesting period). The Company uses the Black-Scholes option valuation model
to value stock options. Employee stock option compensation expense in fiscal years 2020 and 2019 includes the estimated fair value
of options granted, amortized on a straight-line basis over the requisite service period for the entire portion of the award. For
the years ended March 31, 2020 and 2019, the stock option expense was approximately $20,000 and $52,000, respectively. The fair value of each option grant was estimated
on the date of the grant using the Black-Scholes option-pricing model with the assumptions outlined below. The expected volatility
is based upon historical volatility of our stock and other contributing factors. The expected term is based upon observation of
actual time elapsed between date of grant and exercise of options for all employees.
● For the year ended March 31, 2020: expected dividend yield 0%, risk-free interest rate of 2.08% , volatility of 194.50% and expected term of three years.
● For the year ended March 31, 2019: expected dividend yield 0%, risk-free interest rate of 2.08% , volatility of 216.33% and expected term of three years. The Company’s directors were issued
shares of stock as compensation for their service. For the years ended March 31, 2020 and 2019, the stock compensation expense
to directors was $12,500.</t>
        </is>
      </c>
    </row>
    <row r="16">
      <c r="A16" s="4" t="inlineStr">
        <is>
          <t>Advertising</t>
        </is>
      </c>
      <c r="B16" s="4" t="inlineStr">
        <is>
          <t>ADVERTISING Costs incurred for producing and publishing
advertising of the Company are charged to operations the first time the advertising takes place. The Company has entered into
cooperative advertising agreements with its major customers that specifically indicated that the customer must spend the cooperative
advertising fund upon the occurrence of mutually agreed events. The percentage of the cooperative advertising allowance ranges
from 1% to 13% of the purchase. The customers must advertise the Company’s products in the customer’s catalog, local
newspaper and other advertising media. The customer must submit the proof of the performance (such as a copy of the advertising
showing the Company’s products) to the Company to request for the allowance. The customer does not have the ability to spend
the allowance at their discretion. The Company believes that the identifiable benefit from the cooperative advertising program
and the fair value of the advertising benefit is equal or greater than the cooperative advertising expense. Advertising expense
for the fiscal years ended March 31, 2020 and 2019 was approximately $4.0 million and $3.0 million, respectively. As of March
31, 2020 and March 31, 2019, there was an accrual for cooperative advertising allowances of approximately $0.7 million and $0.6
million, respectively. These amounts were a component of accrued expenses in the consolidated balance sheets.</t>
        </is>
      </c>
    </row>
    <row r="17">
      <c r="A17" s="4" t="inlineStr">
        <is>
          <t>Research and Development Costs</t>
        </is>
      </c>
      <c r="B17" s="4" t="inlineStr">
        <is>
          <t>RESEARCH AND DEVELOPMENT COSTS All research and development costs are charged
to results of operations as incurred. These expenses are shown as a component of general and administrative expenses in the consolidated
statements of operations. For the years ended March 31, 2020 and 2019, these amounts totaled approximately $0.1 million.</t>
        </is>
      </c>
    </row>
    <row r="18">
      <c r="A18" s="4" t="inlineStr">
        <is>
          <t>Income Taxes</t>
        </is>
      </c>
      <c r="B18" s="4" t="inlineStr">
        <is>
          <t>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As of March 31, 2020 and 2019,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t>
        </is>
      </c>
    </row>
    <row r="19">
      <c r="A19" s="4" t="inlineStr">
        <is>
          <t>Adoption of New Accounting Standards</t>
        </is>
      </c>
      <c r="B19" s="4" t="inlineStr">
        <is>
          <t>ADOPTION OF NEW ACCOUNTING STANDARDS In February 2016, the FASB issued ASU 2016-02,
Topic 842, as amended, “Leases”. The ASU requires lessees to recognize leases on the balance sheet and disclose key
information about leasing arrangements. The new standard establishes a right-of-use model (ROU) that requires a lessee to recognize
a ROU asset and lease liability on the balance sheet for all leases with a term longer than twelve months. Leases will be classified
as finance or operating, with classification affecting the pattern and classification of expense recognition in the income statement.
On April 1, 2019, the Company adopted the new lease standard using the optional transition method under which comparative financial
information will not be restated and continue to apply the provisions of the previous lease standard in its disclosures for the
comparative periods. (See Note 7– COMMITMENTS AND CONTINGENCIES - 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The liability is equal to the present value of the remaining
minimum lease payments. The asset is based on the liability, subject to certain adjustments. Operating leases result in straight-line
expense (similar to operating leases under the prior accounting standard) while finance leases result in a front-loaded expense
pattern (similar to capital leases under the prior accounting standard). As the interest rate implicit in the Company’s
operating leases is not readily determinable, the Company utilizes its incremental borrowing rate to discount the lease payments.
The Company utilizes the implicit rate for its finance leases.</t>
        </is>
      </c>
    </row>
    <row r="20">
      <c r="A20" s="4" t="inlineStr">
        <is>
          <t>Recent Accounting Pronouncements</t>
        </is>
      </c>
      <c r="B20" s="4" t="inlineStr">
        <is>
          <t>RECENT ACCOUNTING PRONOUNCEMENTS: In December 2019, the FASB issued ASU 2019-12,
“Income Taxes (Topic 740). In
June 2016, the FASB issued ASU 2016-13, “Financial Instruments—Credit Losses” (Topic 3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Accounting Policies (Tables)</t>
        </is>
      </c>
      <c r="B1" s="2" t="inlineStr">
        <is>
          <t>12 Months Ended</t>
        </is>
      </c>
    </row>
    <row r="2">
      <c r="B2" s="2" t="inlineStr">
        <is>
          <t>Mar. 31, 2020</t>
        </is>
      </c>
    </row>
    <row r="3">
      <c r="A3" s="3" t="inlineStr">
        <is>
          <t>Accounting Policies [Abstract]</t>
        </is>
      </c>
    </row>
    <row r="4">
      <c r="A4" s="4" t="inlineStr">
        <is>
          <t>Schedule of Disaggregation of Revenue</t>
        </is>
      </c>
      <c r="B4" s="4" t="inlineStr">
        <is>
          <t xml:space="preserve">During fiscal 2020 and 2019 revenue was derived
from five different major product lines. Disaggregated approximate revenue from these product lines consisted of the following:
Revenue by Product Line
Fiscal Years Ended
Product Line March 31, 2020 March 31, 2019
Classic Karaoke Machines $ 29,200,000 $ 25,100,000
Download Karaoke Machines 5,800,000 13,000,000
SMC Kids Toys 1,000,000 4,200,000
Licensed Product 2,100,000 -
Music and Accessories 3,300,000 4,200,000
Total Net Sales $ 41,400,000 $ 46,5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Mar. 31, 2020</t>
        </is>
      </c>
    </row>
    <row r="3">
      <c r="A3" s="3" t="inlineStr">
        <is>
          <t>Inventory Disclosure [Abstract]</t>
        </is>
      </c>
    </row>
    <row r="4">
      <c r="A4" s="4" t="inlineStr">
        <is>
          <t>Schedule of Inventory</t>
        </is>
      </c>
      <c r="B4" s="4" t="inlineStr">
        <is>
          <t xml:space="preserve">Inventories are comprised of the following
components:
March 31, March 31,
2020 2019
Finished Goods $ 6,595,980 $ 5,679,245
Inventory in Transit 72,607 -
Estimated Amount of Future Returns 1,366,690 599,066
Subtotal 8,035,277 6,278,311
Less: Inventory Reserve 434,000 254,000
Total Inventories $ 7,601,277 $ 6,024,3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0</t>
        </is>
      </c>
    </row>
    <row r="3">
      <c r="A3" s="3" t="inlineStr">
        <is>
          <t>Property, Plant and Equipment [Abstract]</t>
        </is>
      </c>
    </row>
    <row r="4">
      <c r="A4" s="4" t="inlineStr">
        <is>
          <t>Summary of Property and Equipment</t>
        </is>
      </c>
      <c r="B4" s="4" t="inlineStr">
        <is>
          <t xml:space="preserve">A summary of property and equipment is as follows:
USEFUL MARCH 31, MARCH 31,
LIFE 2020 2019
Computer and office equipment 5-7 years $ 444,935 $ 140,575
Furniture and fixtures 7 years 98,410 98,410
Warehouse equipment 7 years 195,401 209,419
Molds and tooling 3-5 years 1,680,023 1,466,837
2,418,769 1,915,241
Less: Accumulated depreciation 1,647,420 1,392,331
$ 771,349 $ 522,9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Mar. 31, 2020</t>
        </is>
      </c>
    </row>
    <row r="3">
      <c r="A3" s="3" t="inlineStr">
        <is>
          <t>Commitments and Contingencies Disclosure [Abstract]</t>
        </is>
      </c>
    </row>
    <row r="4">
      <c r="A4" s="4" t="inlineStr">
        <is>
          <t>Schedule of Supplemental Information Related to Leases</t>
        </is>
      </c>
      <c r="B4" s="4" t="inlineStr">
        <is>
          <t xml:space="preserve">Supplemental balance sheet information related to leases
as of March 31, 2020 is as follows:
Assets:
Operating lease - right-of-use assets $ 573,874
Finance leases as a component of property and equipment, net of accumulated depreciation of $11,918 31,608
Liabilities
Current
Current portion of operating leases $ 321,389
Current portion of finance leases 14,953
Noncurrent
Operating lease liabilities, net of current portion $ 322,263
Finance leases, net of current portion 2,550 </t>
        </is>
      </c>
    </row>
    <row r="5">
      <c r="A5" s="4" t="inlineStr">
        <is>
          <t>Schedule of Lease term and Discount Rate</t>
        </is>
      </c>
      <c r="B5" s="4" t="inlineStr">
        <is>
          <t>Supplemental statement of operations information related to leases
for the fiscal year ended March 31, 2020 is as follows:
Fiscal Year Ended
March 31, 2020
Operating lease expense as a component of general and administrative expenses $ 534,456
Finance lease cost
Depreciation of leased assets as a component of depreciation $ 6,218
Interest on lease liabilities as a component of interest expense $ 894
Supplemental cash flow information related to leases for the nine months ended March 31, 2020 is as follows:
Cash paid for amounts included in the measurement of lease liabilities:
Operating cash flow paid for operating leases $ 651,158
Financing cash flow paid for finance leases $ 14,410
Lease term and Discount Rate
Weighted average remaining lease term (months) 29.6
Operating leases 14.0
Finance leases
Weighted average discount rate
Operating leases 6.25 %
Finance leases 3.68 %</t>
        </is>
      </c>
    </row>
    <row r="6">
      <c r="A6" s="4" t="inlineStr">
        <is>
          <t>Schedule of Future Minimum Rental Payments for Operating and Finance Leases</t>
        </is>
      </c>
      <c r="B6" s="4" t="inlineStr">
        <is>
          <t xml:space="preserve">Scheduled maturities of operating and finance
lease liabilities outstanding as of March 31, 2020 are as follows:
Fiscal Year Operating Leases Finance Leases
2021 $ 479,599 $ 15,347
2022 180,300 2,558
2023 179,117 -
Total Minimum Future Payments 839,016 17,905
Less: Imputed Interest 195,364 402
Present Value of Lease Liabilities $ 643,652 $ 17,5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holders' Equity (Tables)</t>
        </is>
      </c>
      <c r="B1" s="2" t="inlineStr">
        <is>
          <t>12 Months Ended</t>
        </is>
      </c>
    </row>
    <row r="2">
      <c r="B2" s="2" t="inlineStr">
        <is>
          <t>Mar. 31, 2020</t>
        </is>
      </c>
    </row>
    <row r="3">
      <c r="A3" s="3" t="inlineStr">
        <is>
          <t>Equity [Abstract]</t>
        </is>
      </c>
    </row>
    <row r="4">
      <c r="A4" s="4" t="inlineStr">
        <is>
          <t>Summary of Stock Option Activity</t>
        </is>
      </c>
      <c r="B4" s="4" t="inlineStr">
        <is>
          <t xml:space="preserve">A summary of stock option activity for each
of the years presented is summarized below.
Fiscal 2020 Fiscal 2019
Number of Weighted Number of Weighted
Stock Options:
Balance at beginning of year 2,210,000 $ 0.25 2,330,000 $ 0.22
Granted 100,000 $ 0.38 100,000 $ 0.55
Exercised (60,000 ) $ 0.17 (160,000 ) $ 0.08
Forfeited (20,000 ) $ 0.03 (60,000 ) $ 0.11
Balance at end of year * 2,230,000 $ 0.26 2,210,000 $ 0.25
Options exercisable at end of year 2,130,000 $ 0.25 2,110,000 $ 0.15 </t>
        </is>
      </c>
    </row>
    <row r="5">
      <c r="A5" s="4" t="inlineStr">
        <is>
          <t>Schedule of Employee Stock Options Outstanding</t>
        </is>
      </c>
      <c r="B5" s="4" t="inlineStr">
        <is>
          <t>The following table summarizes information
about employee stock options outstanding at March 31, 2020:
Range of Number Weighted Weighted Number Weighted
$0.04 - $0.38 1,650,000 4.3 $ 0.13 1,550,000 $ 0.16
$0.47 - $0.55 580,000 7.4 $ 0.50 580,000 $ 0.50
* 2,230,000 2,130,000 * Total number of options outstanding as of
March 31, 2020 includes 1,080,000 options issued to five current and two former directors as compensation and 1,150,000 options
issue to key employees that were not issued from the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0</t>
        </is>
      </c>
      <c r="C1" s="2" t="inlineStr">
        <is>
          <t>Mar. 31, 2019</t>
        </is>
      </c>
    </row>
    <row r="2">
      <c r="A2" s="4" t="inlineStr">
        <is>
          <t>Allowance for doubtful accounts receivable, net</t>
        </is>
      </c>
      <c r="B2" s="5" t="n">
        <v>337461</v>
      </c>
      <c r="C2" s="5" t="n">
        <v>51096</v>
      </c>
    </row>
    <row r="3">
      <c r="A3" s="4" t="inlineStr">
        <is>
          <t>Preferred stock, par value</t>
        </is>
      </c>
      <c r="B3" s="5" t="n">
        <v>1</v>
      </c>
      <c r="C3" s="5" t="n">
        <v>1</v>
      </c>
    </row>
    <row r="4">
      <c r="A4" s="4" t="inlineStr">
        <is>
          <t>Preferred stock, shares authorized</t>
        </is>
      </c>
      <c r="B4" s="6" t="n">
        <v>1000000</v>
      </c>
      <c r="C4" s="6"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Class A [Member]</t>
        </is>
      </c>
    </row>
    <row r="8">
      <c r="A8" s="4" t="inlineStr">
        <is>
          <t>Common stock, par value</t>
        </is>
      </c>
      <c r="B8" s="7" t="n">
        <v>0.01</v>
      </c>
      <c r="C8" s="7" t="n">
        <v>0.01</v>
      </c>
    </row>
    <row r="9">
      <c r="A9" s="4" t="inlineStr">
        <is>
          <t>Common stock, shares authorized</t>
        </is>
      </c>
      <c r="B9" s="6" t="n">
        <v>100000</v>
      </c>
      <c r="C9" s="6" t="n">
        <v>100000</v>
      </c>
    </row>
    <row r="10">
      <c r="A10" s="4" t="inlineStr">
        <is>
          <t>Common stock, shares issued</t>
        </is>
      </c>
      <c r="B10" s="4" t="inlineStr">
        <is>
          <t xml:space="preserve"> </t>
        </is>
      </c>
      <c r="C10" s="4" t="inlineStr">
        <is>
          <t xml:space="preserve"> </t>
        </is>
      </c>
    </row>
    <row r="11">
      <c r="A11" s="4" t="inlineStr">
        <is>
          <t>Common stock, shares outstanding</t>
        </is>
      </c>
      <c r="B11" s="4" t="inlineStr">
        <is>
          <t xml:space="preserve"> </t>
        </is>
      </c>
      <c r="C11" s="4" t="inlineStr">
        <is>
          <t xml:space="preserve"> </t>
        </is>
      </c>
    </row>
    <row r="12">
      <c r="A12" s="4" t="inlineStr">
        <is>
          <t>Common Class B [Member]</t>
        </is>
      </c>
    </row>
    <row r="13">
      <c r="A13" s="4" t="inlineStr">
        <is>
          <t>Common stock, par value</t>
        </is>
      </c>
      <c r="B13" s="7" t="n">
        <v>0.01</v>
      </c>
      <c r="C13" s="7" t="n">
        <v>0.01</v>
      </c>
    </row>
    <row r="14">
      <c r="A14" s="4" t="inlineStr">
        <is>
          <t>Common stock, shares authorized</t>
        </is>
      </c>
      <c r="B14" s="6" t="n">
        <v>100000000</v>
      </c>
      <c r="C14" s="6" t="n">
        <v>100000000</v>
      </c>
    </row>
    <row r="15">
      <c r="A15" s="4" t="inlineStr">
        <is>
          <t>Common stock, shares issued</t>
        </is>
      </c>
      <c r="B15" s="6" t="n">
        <v>38557643</v>
      </c>
      <c r="C15" s="6" t="n">
        <v>38464753</v>
      </c>
    </row>
    <row r="16">
      <c r="A16" s="4" t="inlineStr">
        <is>
          <t>Common stock, shares outstanding</t>
        </is>
      </c>
      <c r="B16" s="6" t="n">
        <v>38557643</v>
      </c>
      <c r="C16" s="6" t="n">
        <v>384647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Schedule of Income Tax Provision (Benefit)</t>
        </is>
      </c>
      <c r="B4" s="4" t="inlineStr">
        <is>
          <t xml:space="preserve">The income tax(benefit) provision for federal,
foreign, and state income taxes in the consolidated statements of income consisted of the following components for 2020 and 2019:
2020 2019
Income tax benefit:
Current:
Federal $ (104,437 ) $ (19,289 )
State - -
Total current Federal and State tax benefit $ (104,437 ) $ (19,289 )
Deferred:
Federal $ (521,776 ) $ 159,881
State $ (15,601 ) $ 18,888
Total Deferred Federal and State $ (537,377 ) $ 178,769
Total income tax (benefit) provision $ (641,814 ) $ 159,480 </t>
        </is>
      </c>
    </row>
    <row r="5">
      <c r="A5" s="4" t="inlineStr">
        <is>
          <t>Schedule of Income (Loss) Before Income Tax</t>
        </is>
      </c>
      <c r="B5" s="4" t="inlineStr">
        <is>
          <t xml:space="preserve">The United States and foreign components
of income (loss) before income taxes are as follows:
2020 2019
United States $ (3,765,272 ) $ 607,652
Foreign 266,458 183,375
$ (3,498,814 ) $ 791,027 </t>
        </is>
      </c>
    </row>
    <row r="6">
      <c r="A6" s="4" t="inlineStr">
        <is>
          <t>Schedule of Difference Between Actual Tax Expenses and Expected Tax Expenses</t>
        </is>
      </c>
      <c r="B6" s="4" t="inlineStr">
        <is>
          <t xml:space="preserve">The actual tax provision differs from the “expected”
tax expense for the years ended March 31, 2020 and 2019 (computed by applying the U.S. Federal Corporate tax
rate of 21 percent to income before taxes) as follows:
2020 2019
Expected tax (benefit) expense $ (734,751 ) $ 166,506
State income taxes, net of Federal income tax (benefit) provision (175,245 ) 13,478
Permanent differences 9,977 8,282
Deemed dividend from foreign subsidiary - 20,813
Tax rate differential on foreign earnings - (20,813 )
Change in valuation allowance 87,842 -
Effect of IRC §382 on NOL 100,966 -
Tax rate differential on NOL carryback 16,263 -
Correction of state rate 83,803 -
Other (30,669 ) (28,786 )
Actual tax (benefit) provision $ (641,814 ) $ 159,480 </t>
        </is>
      </c>
    </row>
    <row r="7">
      <c r="A7" s="4" t="inlineStr">
        <is>
          <t>Schedule of Deferred Tax Assets and Liabilities</t>
        </is>
      </c>
      <c r="B7" s="4" t="inlineStr">
        <is>
          <t xml:space="preserve">The tax effects of temporary differences that
give rise to significant portions of deferred tax assets and liabilities are as follows:
2020 2019
NOL Federal Carryforward $ 312,430 $ 236,476
State NOL Carryforward 157,967 272,758
AMT credit carryforward - 19,289
General business credit 14,196 -
Inventory differences 303,529 176,967
Stock option compensation expense 128,220 109,464
Stock warrants - 23,018
Allowance for doubtful accounts 143,748 11,599
Insurance contingency 220,425 -
Reserve for estimated returns 112,537 67,439
Accrued vacation 42,928 7,945
Business interest deduction 55,978 -
1,491,958 924,955
Less: valuation allowance (87,842 ) -
$ 1,404,116 $ 924,955
Depreciable and amortizable assets (82,512 ) (108,707 )
Prepaid expenses (35,883 ) (57,882 )
Net deferred tax liability (118,395 ) (166,589 )
Net deferred tax asset $ 1,285,721 $ 758,3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Mar. 31, 2020</t>
        </is>
      </c>
    </row>
    <row r="3">
      <c r="A3" s="3" t="inlineStr">
        <is>
          <t>Segment Reporting [Abstract]</t>
        </is>
      </c>
    </row>
    <row r="4">
      <c r="A4" s="4" t="inlineStr">
        <is>
          <t>Schedule of Revenue by Geographical Region</t>
        </is>
      </c>
      <c r="B4" s="4" t="inlineStr">
        <is>
          <t xml:space="preserve">The Company operates in one segment. Sales
by geographic region for the period presented are as follows:
FOR THE FISCAL YEARS ENDED
March 31, March 31,
2020 2019
North America $ 38,918,934 $ 42,419,351
Europe 1,653,127 3,723,913
Asia 336,000 -
Australia 510,243 286,979
South Africa - 44,201
Others - 8,554
$ 41,418,304 $ 46,482,9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rve for Sales Returns (Tables)</t>
        </is>
      </c>
      <c r="B1" s="2" t="inlineStr">
        <is>
          <t>12 Months Ended</t>
        </is>
      </c>
    </row>
    <row r="2">
      <c r="B2" s="2" t="inlineStr">
        <is>
          <t>Mar. 31, 2020</t>
        </is>
      </c>
    </row>
    <row r="3">
      <c r="A3" s="3" t="inlineStr">
        <is>
          <t>First Priority Lien Percentage</t>
        </is>
      </c>
    </row>
    <row r="4">
      <c r="A4" s="4" t="inlineStr">
        <is>
          <t>Schedule of Reserve for Sales Returns</t>
        </is>
      </c>
      <c r="B4" s="4" t="inlineStr">
        <is>
          <t xml:space="preserve">Changes in the Company’s reserve for
sales returns are presented in the following table:
Fiscal Year Ended
March 31, March 31,
2020 2019
Reserve for sales returns at beginning of the fiscal year $ 896,154 $ 726,000
Provision for estimated sales returns 5,770,436 3,997,946
Sales returns received (5,442,590 ) (3,827,792 )
Reserve for sales returns at end of the year $ 1,224,000 $ 896,1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erves (Tables)</t>
        </is>
      </c>
      <c r="B1" s="2" t="inlineStr">
        <is>
          <t>12 Months Ended</t>
        </is>
      </c>
    </row>
    <row r="2">
      <c r="B2" s="2" t="inlineStr">
        <is>
          <t>Mar. 31, 2020</t>
        </is>
      </c>
    </row>
    <row r="3">
      <c r="A3" s="3" t="inlineStr">
        <is>
          <t>SEC Schedule, 12-09, Valuation and Qualifying Accounts [Abstract]</t>
        </is>
      </c>
    </row>
    <row r="4">
      <c r="A4" s="4" t="inlineStr">
        <is>
          <t>Schedule of Valuation and Qualifying Accounts</t>
        </is>
      </c>
      <c r="B4" s="4" t="inlineStr">
        <is>
          <t xml:space="preserve">Asset reserves and allowances for years ended
March 31, 2020 and 2019 are presented in the following table:
Balance at Charged to Reduction to Credited to Balance at
Beginning of Costs and Allowance for Costs and End of
Description Year Expenses Write off Expenses Year
Year ended March 31, 2020
Reserves deducted from assets to which they apply:
Allowance for doubtful accounts $ 51,096 $ 303,843 $ (15,303 ) $ (2,175 ) $ 337,461
Inventory reserve $ 254,000 $ 398,730 $ (218,730 ) $ - $ 434,000
Year ended March 31, 2019
Reserves deducted from assets to which they apply:
Allowance for doubtful accounts $ 82,102 $ 411,862 $ (31,200 ) $ (411,668 ) $ 51,096
Inventory reserve $ 280,000 $ 100,000 $ (44,220 ) $ (81,780 ) $ 254,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14" customWidth="1" min="2" max="2"/>
  </cols>
  <sheetData>
    <row r="1">
      <c r="A1" s="1" t="inlineStr">
        <is>
          <t>Basis of Presentation (Details Narrative)</t>
        </is>
      </c>
      <c r="B1" s="2" t="inlineStr">
        <is>
          <t>Mar. 31, 2020</t>
        </is>
      </c>
    </row>
    <row r="2">
      <c r="A2" s="4" t="inlineStr">
        <is>
          <t>Koncepts International Limited [Member]</t>
        </is>
      </c>
    </row>
    <row r="3">
      <c r="A3" s="4" t="inlineStr">
        <is>
          <t>Equity method investment, ownership percentage</t>
        </is>
      </c>
      <c r="B3" s="4" t="inlineStr">
        <is>
          <t>49.00%</t>
        </is>
      </c>
    </row>
    <row r="4">
      <c r="A4" s="4" t="inlineStr">
        <is>
          <t>Treasure Green Holdings Ltd [Member]</t>
        </is>
      </c>
    </row>
    <row r="5">
      <c r="A5" s="4" t="inlineStr">
        <is>
          <t>Equity method investment, ownership percentage</t>
        </is>
      </c>
      <c r="B5" s="4" t="inlineStr">
        <is>
          <t>2.00%</t>
        </is>
      </c>
    </row>
    <row r="6">
      <c r="A6" s="4" t="inlineStr">
        <is>
          <t>Koncepts International Limited and Treasure Green [Member]</t>
        </is>
      </c>
    </row>
    <row r="7">
      <c r="A7" s="4" t="inlineStr">
        <is>
          <t>Equity method investment, ownership percentage</t>
        </is>
      </c>
      <c r="B7" s="4" t="inlineStr">
        <is>
          <t>51.00%</t>
        </is>
      </c>
    </row>
    <row r="8">
      <c r="A8" s="4" t="inlineStr">
        <is>
          <t>Sinostar Group [Member]</t>
        </is>
      </c>
    </row>
    <row r="9">
      <c r="A9" s="4" t="inlineStr">
        <is>
          <t>Equity method investment, ownership percentage</t>
        </is>
      </c>
      <c r="B9" s="4" t="inlineStr">
        <is>
          <t>10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Liquidity (Details Narrative) - USD ($)</t>
        </is>
      </c>
      <c r="B1" s="2" t="inlineStr">
        <is>
          <t>Jul. 10, 2020</t>
        </is>
      </c>
      <c r="C1" s="2" t="inlineStr">
        <is>
          <t>Aug. 31, 2019</t>
        </is>
      </c>
      <c r="D1" s="2" t="inlineStr">
        <is>
          <t>Mar. 31, 2020</t>
        </is>
      </c>
      <c r="E1" s="2" t="inlineStr">
        <is>
          <t>Mar. 31, 2019</t>
        </is>
      </c>
      <c r="F1" s="2" t="inlineStr">
        <is>
          <t>Aug. 13, 2020</t>
        </is>
      </c>
      <c r="G1" s="2" t="inlineStr">
        <is>
          <t>Jun. 16, 2020</t>
        </is>
      </c>
    </row>
    <row r="2">
      <c r="A2" s="4" t="inlineStr">
        <is>
          <t>Net income loss</t>
        </is>
      </c>
      <c r="D2" s="5" t="n">
        <v>-2857000</v>
      </c>
      <c r="E2" s="5" t="n">
        <v>631547</v>
      </c>
    </row>
    <row r="3">
      <c r="A3" s="4" t="inlineStr">
        <is>
          <t>Revenue</t>
        </is>
      </c>
      <c r="C3" s="5" t="n">
        <v>1600000</v>
      </c>
      <c r="D3" s="6" t="n">
        <v>41418304</v>
      </c>
      <c r="E3" s="6" t="n">
        <v>46482998</v>
      </c>
    </row>
    <row r="4">
      <c r="A4" s="4" t="inlineStr">
        <is>
          <t>Pocket expenses</t>
        </is>
      </c>
      <c r="C4" s="5" t="n">
        <v>800000</v>
      </c>
    </row>
    <row r="5">
      <c r="A5" s="4" t="inlineStr">
        <is>
          <t>Inventory</t>
        </is>
      </c>
      <c r="D5" s="6" t="n">
        <v>7601277</v>
      </c>
      <c r="E5" s="5" t="n">
        <v>6024311</v>
      </c>
    </row>
    <row r="6">
      <c r="A6" s="4" t="inlineStr">
        <is>
          <t>Two-Year Loan and Security Agreement [Member]</t>
        </is>
      </c>
    </row>
    <row r="7">
      <c r="A7" s="4" t="inlineStr">
        <is>
          <t>Line of credit facility</t>
        </is>
      </c>
      <c r="D7" s="6" t="n">
        <v>10000000</v>
      </c>
    </row>
    <row r="8">
      <c r="A8" s="4" t="inlineStr">
        <is>
          <t>Inventory financing</t>
        </is>
      </c>
      <c r="D8" s="5" t="n">
        <v>2500000</v>
      </c>
    </row>
    <row r="9">
      <c r="A9" s="4" t="inlineStr">
        <is>
          <t>Revolving credit facility expiration date</t>
        </is>
      </c>
      <c r="D9" s="4" t="inlineStr">
        <is>
          <t>Jun. 15,
		2022</t>
        </is>
      </c>
    </row>
    <row r="10">
      <c r="A10" s="4" t="inlineStr">
        <is>
          <t>Carpool Karaoke Product [Member]</t>
        </is>
      </c>
    </row>
    <row r="11">
      <c r="A11" s="4" t="inlineStr">
        <is>
          <t>Inventory</t>
        </is>
      </c>
      <c r="D11" s="5" t="n">
        <v>1500000</v>
      </c>
    </row>
    <row r="12">
      <c r="A12" s="4" t="inlineStr">
        <is>
          <t>Subsequent Event [Member]</t>
        </is>
      </c>
    </row>
    <row r="13">
      <c r="A13" s="4" t="inlineStr">
        <is>
          <t>Revenue</t>
        </is>
      </c>
      <c r="B13" s="5" t="n">
        <v>2300000</v>
      </c>
    </row>
    <row r="14">
      <c r="A14" s="4" t="inlineStr">
        <is>
          <t>Damaged goods</t>
        </is>
      </c>
      <c r="B14" s="5" t="n">
        <v>400000</v>
      </c>
    </row>
    <row r="15">
      <c r="A15" s="4" t="inlineStr">
        <is>
          <t>Intecreditor revolving credit facility</t>
        </is>
      </c>
      <c r="F15" s="5" t="n">
        <v>1400000</v>
      </c>
    </row>
    <row r="16">
      <c r="A16" s="4" t="inlineStr">
        <is>
          <t>Subsequent Event [Member] | Two-Year Loan and Security Agreement [Member]</t>
        </is>
      </c>
    </row>
    <row r="17">
      <c r="A17" s="4" t="inlineStr">
        <is>
          <t>Inventory</t>
        </is>
      </c>
      <c r="G17" s="5" t="n">
        <v>2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8" customWidth="1" min="2" max="2"/>
    <col width="14" customWidth="1" min="3" max="3"/>
    <col width="14" customWidth="1" min="4" max="4"/>
  </cols>
  <sheetData>
    <row r="1">
      <c r="A1" s="1" t="inlineStr">
        <is>
          <t>Summary of Accounting Policies (Details Narrative) - USD ($)</t>
        </is>
      </c>
      <c r="B1" s="2" t="inlineStr">
        <is>
          <t>12 Months Ended</t>
        </is>
      </c>
    </row>
    <row r="2">
      <c r="B2" s="2" t="inlineStr">
        <is>
          <t>Mar. 31, 2020</t>
        </is>
      </c>
      <c r="C2" s="2" t="inlineStr">
        <is>
          <t>Mar. 31, 2019</t>
        </is>
      </c>
      <c r="D2" s="2" t="inlineStr">
        <is>
          <t>Mar. 31, 2018</t>
        </is>
      </c>
    </row>
    <row r="3">
      <c r="A3" s="3" t="inlineStr">
        <is>
          <t>Accounting Policies [Line Items]</t>
        </is>
      </c>
    </row>
    <row r="4">
      <c r="A4" s="4" t="inlineStr">
        <is>
          <t>Percentage of reserves for customers</t>
        </is>
      </c>
      <c r="B4" s="4" t="inlineStr">
        <is>
          <t>100.00%</t>
        </is>
      </c>
    </row>
    <row r="5">
      <c r="A5" s="4" t="inlineStr">
        <is>
          <t>Foreign financial institutions actual deposits</t>
        </is>
      </c>
      <c r="B5" s="5" t="n">
        <v>200000</v>
      </c>
      <c r="C5" s="5" t="n">
        <v>200000</v>
      </c>
    </row>
    <row r="6">
      <c r="A6" s="4" t="inlineStr">
        <is>
          <t>Future inventory returns</t>
        </is>
      </c>
      <c r="B6" s="6" t="n">
        <v>1400000</v>
      </c>
      <c r="C6" s="6" t="n">
        <v>600000</v>
      </c>
    </row>
    <row r="7">
      <c r="A7" s="4" t="inlineStr">
        <is>
          <t>Inventory reserves</t>
        </is>
      </c>
      <c r="B7" s="6" t="n">
        <v>434000</v>
      </c>
      <c r="C7" s="6" t="n">
        <v>254000</v>
      </c>
    </row>
    <row r="8">
      <c r="A8" s="4" t="inlineStr">
        <is>
          <t>Reserve for sales returns</t>
        </is>
      </c>
      <c r="B8" s="6" t="n">
        <v>1224000</v>
      </c>
      <c r="C8" s="6" t="n">
        <v>896154</v>
      </c>
      <c r="D8" s="5" t="n">
        <v>726000</v>
      </c>
    </row>
    <row r="9">
      <c r="A9" s="4" t="inlineStr">
        <is>
          <t>Shipping and handling expenses</t>
        </is>
      </c>
      <c r="B9" s="6" t="n">
        <v>1200000</v>
      </c>
      <c r="C9" s="6" t="n">
        <v>900000</v>
      </c>
    </row>
    <row r="10">
      <c r="A10" s="4" t="inlineStr">
        <is>
          <t>Stock option expense</t>
        </is>
      </c>
      <c r="B10" s="5" t="n">
        <v>20000</v>
      </c>
      <c r="C10" s="5" t="n">
        <v>52000</v>
      </c>
    </row>
    <row r="11">
      <c r="A11" s="4" t="inlineStr">
        <is>
          <t>Expected dividend yield</t>
        </is>
      </c>
      <c r="B11" s="4" t="inlineStr">
        <is>
          <t>0.00%</t>
        </is>
      </c>
      <c r="C11" s="4" t="inlineStr">
        <is>
          <t>0.00%</t>
        </is>
      </c>
    </row>
    <row r="12">
      <c r="A12" s="4" t="inlineStr">
        <is>
          <t>Risk-free interest rate</t>
        </is>
      </c>
      <c r="B12" s="4" t="inlineStr">
        <is>
          <t>2.08%</t>
        </is>
      </c>
      <c r="C12" s="4" t="inlineStr">
        <is>
          <t>2.08%</t>
        </is>
      </c>
    </row>
    <row r="13">
      <c r="A13" s="4" t="inlineStr">
        <is>
          <t>Volatility</t>
        </is>
      </c>
      <c r="B13" s="4" t="inlineStr">
        <is>
          <t>194.50%</t>
        </is>
      </c>
      <c r="C13" s="4" t="inlineStr">
        <is>
          <t>216.33%</t>
        </is>
      </c>
    </row>
    <row r="14">
      <c r="A14" s="4" t="inlineStr">
        <is>
          <t>Expected term</t>
        </is>
      </c>
      <c r="B14" s="4" t="inlineStr">
        <is>
          <t>3 years</t>
        </is>
      </c>
      <c r="C14" s="4" t="inlineStr">
        <is>
          <t>3 years</t>
        </is>
      </c>
    </row>
    <row r="15">
      <c r="A15" s="4" t="inlineStr">
        <is>
          <t>Stock compensation expense</t>
        </is>
      </c>
      <c r="B15" s="5" t="n">
        <v>12500</v>
      </c>
      <c r="C15" s="5" t="n">
        <v>12500</v>
      </c>
    </row>
    <row r="16">
      <c r="A16" s="4" t="inlineStr">
        <is>
          <t>Advertising expense</t>
        </is>
      </c>
      <c r="B16" s="6" t="n">
        <v>4000000</v>
      </c>
      <c r="C16" s="6" t="n">
        <v>3000000</v>
      </c>
    </row>
    <row r="17">
      <c r="A17" s="4" t="inlineStr">
        <is>
          <t>Accrued cooperative advertising allowances</t>
        </is>
      </c>
      <c r="B17" s="6" t="n">
        <v>700000</v>
      </c>
      <c r="C17" s="6" t="n">
        <v>600000</v>
      </c>
    </row>
    <row r="18">
      <c r="A18" s="4" t="inlineStr">
        <is>
          <t>Research and development costs</t>
        </is>
      </c>
      <c r="B18" s="5" t="n">
        <v>100000</v>
      </c>
      <c r="C18" s="5" t="n">
        <v>100000</v>
      </c>
    </row>
    <row r="19">
      <c r="A19" s="4" t="inlineStr">
        <is>
          <t>Percentage of tax benefits recognized likelihood of being realized</t>
        </is>
      </c>
      <c r="B19" s="4" t="inlineStr">
        <is>
          <t xml:space="preserve">Greater than 50% </t>
        </is>
      </c>
    </row>
    <row r="20">
      <c r="A20" s="4" t="inlineStr">
        <is>
          <t>Minimum [Member]</t>
        </is>
      </c>
    </row>
    <row r="21">
      <c r="A21" s="3" t="inlineStr">
        <is>
          <t>Accounting Policies [Line Items]</t>
        </is>
      </c>
    </row>
    <row r="22">
      <c r="A22" s="4" t="inlineStr">
        <is>
          <t>Cooperative advertising allowance, percentage</t>
        </is>
      </c>
      <c r="B22" s="4" t="inlineStr">
        <is>
          <t>1.00%</t>
        </is>
      </c>
    </row>
    <row r="23">
      <c r="A23" s="4" t="inlineStr">
        <is>
          <t>Maximum [Member]</t>
        </is>
      </c>
    </row>
    <row r="24">
      <c r="A24" s="3" t="inlineStr">
        <is>
          <t>Accounting Policies [Line Items]</t>
        </is>
      </c>
    </row>
    <row r="25">
      <c r="A25" s="4" t="inlineStr">
        <is>
          <t>Cooperative advertising allowance, percentage</t>
        </is>
      </c>
      <c r="B25" s="4" t="inlineStr">
        <is>
          <t>13.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Accounting Policies - Schedule of Disaggregation of Revenue (Details) - USD ($)</t>
        </is>
      </c>
      <c r="B1" s="2" t="inlineStr">
        <is>
          <t>1 Months Ended</t>
        </is>
      </c>
      <c r="C1" s="2" t="inlineStr">
        <is>
          <t>12 Months Ended</t>
        </is>
      </c>
    </row>
    <row r="2">
      <c r="B2" s="2" t="inlineStr">
        <is>
          <t>Aug. 31, 2019</t>
        </is>
      </c>
      <c r="C2" s="2" t="inlineStr">
        <is>
          <t>Mar. 31, 2020</t>
        </is>
      </c>
      <c r="D2" s="2" t="inlineStr">
        <is>
          <t>Mar. 31, 2019</t>
        </is>
      </c>
    </row>
    <row r="3">
      <c r="A3" s="4" t="inlineStr">
        <is>
          <t>Total Net Sales</t>
        </is>
      </c>
      <c r="B3" s="5" t="n">
        <v>1600000</v>
      </c>
      <c r="C3" s="5" t="n">
        <v>41418304</v>
      </c>
      <c r="D3" s="5" t="n">
        <v>46482998</v>
      </c>
    </row>
    <row r="4">
      <c r="A4" s="4" t="inlineStr">
        <is>
          <t>Classic Karaoke Machines [Member]</t>
        </is>
      </c>
    </row>
    <row r="5">
      <c r="A5" s="4" t="inlineStr">
        <is>
          <t>Total Net Sales</t>
        </is>
      </c>
      <c r="C5" s="6" t="n">
        <v>29200000</v>
      </c>
      <c r="D5" s="6" t="n">
        <v>25100000</v>
      </c>
    </row>
    <row r="6">
      <c r="A6" s="4" t="inlineStr">
        <is>
          <t>Download Karaoke Machines [Member]</t>
        </is>
      </c>
    </row>
    <row r="7">
      <c r="A7" s="4" t="inlineStr">
        <is>
          <t>Total Net Sales</t>
        </is>
      </c>
      <c r="C7" s="6" t="n">
        <v>5800000</v>
      </c>
      <c r="D7" s="6" t="n">
        <v>13000000</v>
      </c>
    </row>
    <row r="8">
      <c r="A8" s="4" t="inlineStr">
        <is>
          <t>SMC Kids Toys [Member]</t>
        </is>
      </c>
    </row>
    <row r="9">
      <c r="A9" s="4" t="inlineStr">
        <is>
          <t>Total Net Sales</t>
        </is>
      </c>
      <c r="C9" s="6" t="n">
        <v>1000000</v>
      </c>
      <c r="D9" s="6" t="n">
        <v>4200000</v>
      </c>
    </row>
    <row r="10">
      <c r="A10" s="4" t="inlineStr">
        <is>
          <t>Licensed Product [Member]</t>
        </is>
      </c>
    </row>
    <row r="11">
      <c r="A11" s="4" t="inlineStr">
        <is>
          <t>Total Net Sales</t>
        </is>
      </c>
      <c r="C11" s="6" t="n">
        <v>2100000</v>
      </c>
      <c r="D11" s="4" t="inlineStr">
        <is>
          <t xml:space="preserve"> </t>
        </is>
      </c>
    </row>
    <row r="12">
      <c r="A12" s="4" t="inlineStr">
        <is>
          <t>Music and Accessories [Member]</t>
        </is>
      </c>
    </row>
    <row r="13">
      <c r="A13" s="4" t="inlineStr">
        <is>
          <t>Total Net Sales</t>
        </is>
      </c>
      <c r="C13" s="5" t="n">
        <v>3300000</v>
      </c>
      <c r="D13" s="5" t="n">
        <v>420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Net - Schedule of Inventory (Details) - USD ($)</t>
        </is>
      </c>
      <c r="B1" s="2" t="inlineStr">
        <is>
          <t>Mar. 31, 2020</t>
        </is>
      </c>
      <c r="C1" s="2" t="inlineStr">
        <is>
          <t>Mar. 31, 2019</t>
        </is>
      </c>
    </row>
    <row r="2">
      <c r="A2" s="3" t="inlineStr">
        <is>
          <t>Inventory Disclosure [Abstract]</t>
        </is>
      </c>
    </row>
    <row r="3">
      <c r="A3" s="4" t="inlineStr">
        <is>
          <t>Finished Goods</t>
        </is>
      </c>
      <c r="B3" s="5" t="n">
        <v>6595980</v>
      </c>
      <c r="C3" s="5" t="n">
        <v>5679245</v>
      </c>
    </row>
    <row r="4">
      <c r="A4" s="4" t="inlineStr">
        <is>
          <t>Inventory in Transit</t>
        </is>
      </c>
      <c r="B4" s="6" t="n">
        <v>72607</v>
      </c>
      <c r="C4" s="4" t="inlineStr">
        <is>
          <t xml:space="preserve"> </t>
        </is>
      </c>
    </row>
    <row r="5">
      <c r="A5" s="4" t="inlineStr">
        <is>
          <t>Estimated Amount of Future Returns</t>
        </is>
      </c>
      <c r="B5" s="6" t="n">
        <v>1366690</v>
      </c>
      <c r="C5" s="6" t="n">
        <v>599066</v>
      </c>
    </row>
    <row r="6">
      <c r="A6" s="4" t="inlineStr">
        <is>
          <t>Subtotal</t>
        </is>
      </c>
      <c r="B6" s="6" t="n">
        <v>8035277</v>
      </c>
      <c r="C6" s="6" t="n">
        <v>6278311</v>
      </c>
    </row>
    <row r="7">
      <c r="A7" s="4" t="inlineStr">
        <is>
          <t>Less: Inventory Reserve</t>
        </is>
      </c>
      <c r="B7" s="6" t="n">
        <v>434000</v>
      </c>
      <c r="C7" s="6" t="n">
        <v>254000</v>
      </c>
    </row>
    <row r="8">
      <c r="A8" s="4" t="inlineStr">
        <is>
          <t>Total Inventories</t>
        </is>
      </c>
      <c r="B8" s="5" t="n">
        <v>7601277</v>
      </c>
      <c r="C8" s="5" t="n">
        <v>60243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Mar. 31, 2020</t>
        </is>
      </c>
      <c r="C2" s="2" t="inlineStr">
        <is>
          <t>Mar. 31, 2019</t>
        </is>
      </c>
    </row>
    <row r="3">
      <c r="A3" s="3" t="inlineStr">
        <is>
          <t>Property, Plant and Equipment [Abstract]</t>
        </is>
      </c>
    </row>
    <row r="4">
      <c r="A4" s="4" t="inlineStr">
        <is>
          <t>Depreciation expense</t>
        </is>
      </c>
      <c r="B4" s="5" t="n">
        <v>269107</v>
      </c>
      <c r="C4" s="5" t="n">
        <v>2596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0</t>
        </is>
      </c>
      <c r="C2" s="2" t="inlineStr">
        <is>
          <t>Mar. 31, 2019</t>
        </is>
      </c>
    </row>
    <row r="3">
      <c r="A3" s="3" t="inlineStr">
        <is>
          <t>Income Statement [Abstract]</t>
        </is>
      </c>
    </row>
    <row r="4">
      <c r="A4" s="4" t="inlineStr">
        <is>
          <t>Net Sales</t>
        </is>
      </c>
      <c r="B4" s="5" t="n">
        <v>41418304</v>
      </c>
      <c r="C4" s="5" t="n">
        <v>46482998</v>
      </c>
    </row>
    <row r="5">
      <c r="A5" s="4" t="inlineStr">
        <is>
          <t>Cost of Goods Sold</t>
        </is>
      </c>
      <c r="B5" s="6" t="n">
        <v>30323223</v>
      </c>
      <c r="C5" s="6" t="n">
        <v>34709799</v>
      </c>
    </row>
    <row r="6">
      <c r="A6" s="4" t="inlineStr">
        <is>
          <t>Gross Profit</t>
        </is>
      </c>
      <c r="B6" s="6" t="n">
        <v>11095081</v>
      </c>
      <c r="C6" s="6" t="n">
        <v>11773199</v>
      </c>
    </row>
    <row r="7">
      <c r="A7" s="3" t="inlineStr">
        <is>
          <t>Operating Expenses</t>
        </is>
      </c>
    </row>
    <row r="8">
      <c r="A8" s="4" t="inlineStr">
        <is>
          <t>Selling expenses</t>
        </is>
      </c>
      <c r="B8" s="6" t="n">
        <v>7203991</v>
      </c>
      <c r="C8" s="6" t="n">
        <v>5117235</v>
      </c>
    </row>
    <row r="9">
      <c r="A9" s="4" t="inlineStr">
        <is>
          <t>General and administrative expenses</t>
        </is>
      </c>
      <c r="B9" s="6" t="n">
        <v>6564422</v>
      </c>
      <c r="C9" s="6" t="n">
        <v>5790019</v>
      </c>
    </row>
    <row r="10">
      <c r="A10" s="4" t="inlineStr">
        <is>
          <t>Bad debt expense (recovery)</t>
        </is>
      </c>
      <c r="B10" s="6" t="n">
        <v>302333</v>
      </c>
      <c r="C10" s="6" t="n">
        <v>-442671</v>
      </c>
    </row>
    <row r="11">
      <c r="A11" s="4" t="inlineStr">
        <is>
          <t>Depreciation</t>
        </is>
      </c>
      <c r="B11" s="6" t="n">
        <v>269107</v>
      </c>
      <c r="C11" s="6" t="n">
        <v>259662</v>
      </c>
    </row>
    <row r="12">
      <c r="A12" s="4" t="inlineStr">
        <is>
          <t>Total Operating Expenses</t>
        </is>
      </c>
      <c r="B12" s="6" t="n">
        <v>14339853</v>
      </c>
      <c r="C12" s="6" t="n">
        <v>10724245</v>
      </c>
    </row>
    <row r="13">
      <c r="A13" s="4" t="inlineStr">
        <is>
          <t>(Loss) Income from Operations</t>
        </is>
      </c>
      <c r="B13" s="6" t="n">
        <v>-3244772</v>
      </c>
      <c r="C13" s="6" t="n">
        <v>1048954</v>
      </c>
    </row>
    <row r="14">
      <c r="A14" s="3" t="inlineStr">
        <is>
          <t>Other Expenses</t>
        </is>
      </c>
    </row>
    <row r="15">
      <c r="A15" s="4" t="inlineStr">
        <is>
          <t>Interest expense</t>
        </is>
      </c>
      <c r="B15" s="6" t="n">
        <v>-240709</v>
      </c>
      <c r="C15" s="6" t="n">
        <v>-244593</v>
      </c>
    </row>
    <row r="16">
      <c r="A16" s="4" t="inlineStr">
        <is>
          <t>Finance costs</t>
        </is>
      </c>
      <c r="B16" s="6" t="n">
        <v>-13333</v>
      </c>
      <c r="C16" s="6" t="n">
        <v>-13334</v>
      </c>
    </row>
    <row r="17">
      <c r="A17" s="4" t="inlineStr">
        <is>
          <t>Total Other Expenses</t>
        </is>
      </c>
      <c r="B17" s="6" t="n">
        <v>-254042</v>
      </c>
      <c r="C17" s="6" t="n">
        <v>-257927</v>
      </c>
    </row>
    <row r="18">
      <c r="A18" s="4" t="inlineStr">
        <is>
          <t>(Loss) Income Before Income Tax Benefit (Provision)</t>
        </is>
      </c>
      <c r="B18" s="6" t="n">
        <v>-3498814</v>
      </c>
      <c r="C18" s="6" t="n">
        <v>791027</v>
      </c>
    </row>
    <row r="19">
      <c r="A19" s="4" t="inlineStr">
        <is>
          <t>Income Tax Benefit (Provision)</t>
        </is>
      </c>
      <c r="B19" s="6" t="n">
        <v>641814</v>
      </c>
      <c r="C19" s="6" t="n">
        <v>-159480</v>
      </c>
    </row>
    <row r="20">
      <c r="A20" s="4" t="inlineStr">
        <is>
          <t>Net (Loss) Income</t>
        </is>
      </c>
      <c r="B20" s="5" t="n">
        <v>-2857000</v>
      </c>
      <c r="C20" s="5" t="n">
        <v>631547</v>
      </c>
    </row>
    <row r="21">
      <c r="A21" s="3" t="inlineStr">
        <is>
          <t>Net (Loss) Income per Common Share</t>
        </is>
      </c>
    </row>
    <row r="22">
      <c r="A22" s="4" t="inlineStr">
        <is>
          <t>Basic</t>
        </is>
      </c>
      <c r="B22" s="7" t="n">
        <v>-0.07000000000000001</v>
      </c>
      <c r="C22" s="7" t="n">
        <v>0.02</v>
      </c>
    </row>
    <row r="23">
      <c r="A23" s="4" t="inlineStr">
        <is>
          <t>Diluted</t>
        </is>
      </c>
      <c r="B23" s="7" t="n">
        <v>-0.07000000000000001</v>
      </c>
      <c r="C23" s="7" t="n">
        <v>0.02</v>
      </c>
    </row>
    <row r="24">
      <c r="A24" s="3" t="inlineStr">
        <is>
          <t>Weighted Average Common and Common Equivalent Shares:</t>
        </is>
      </c>
    </row>
    <row r="25">
      <c r="A25" s="4" t="inlineStr">
        <is>
          <t>Basic</t>
        </is>
      </c>
      <c r="B25" s="6" t="n">
        <v>38532889</v>
      </c>
      <c r="C25" s="6" t="n">
        <v>38360883</v>
      </c>
    </row>
    <row r="26">
      <c r="A26" s="4" t="inlineStr">
        <is>
          <t>Diluted</t>
        </is>
      </c>
      <c r="B26" s="6" t="n">
        <v>38532889</v>
      </c>
      <c r="C26" s="6" t="n">
        <v>392442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perty and Equipment - Summary of Property and Equipment (Details) - USD ($)</t>
        </is>
      </c>
      <c r="B1" s="2" t="inlineStr">
        <is>
          <t>12 Months Ended</t>
        </is>
      </c>
    </row>
    <row r="2">
      <c r="B2" s="2" t="inlineStr">
        <is>
          <t>Mar. 31, 2020</t>
        </is>
      </c>
      <c r="C2" s="2" t="inlineStr">
        <is>
          <t>Mar. 31, 2019</t>
        </is>
      </c>
    </row>
    <row r="3">
      <c r="A3" s="3" t="inlineStr">
        <is>
          <t>Property, Plant and Equipment [Line Items]</t>
        </is>
      </c>
    </row>
    <row r="4">
      <c r="A4" s="4" t="inlineStr">
        <is>
          <t>Property and equipment, gross</t>
        </is>
      </c>
      <c r="B4" s="5" t="n">
        <v>2418769</v>
      </c>
      <c r="C4" s="5" t="n">
        <v>1915241</v>
      </c>
    </row>
    <row r="5">
      <c r="A5" s="4" t="inlineStr">
        <is>
          <t>Less: Accumulated depreciation</t>
        </is>
      </c>
      <c r="B5" s="6" t="n">
        <v>1647420</v>
      </c>
      <c r="C5" s="6" t="n">
        <v>1392331</v>
      </c>
    </row>
    <row r="6">
      <c r="A6" s="4" t="inlineStr">
        <is>
          <t>Property and equipment, net</t>
        </is>
      </c>
      <c r="B6" s="6" t="n">
        <v>771349</v>
      </c>
      <c r="C6" s="6" t="n">
        <v>522910</v>
      </c>
    </row>
    <row r="7">
      <c r="A7" s="4" t="inlineStr">
        <is>
          <t>Computer and Office Equipment [Member]</t>
        </is>
      </c>
    </row>
    <row r="8">
      <c r="A8" s="3" t="inlineStr">
        <is>
          <t>Property, Plant and Equipment [Line Items]</t>
        </is>
      </c>
    </row>
    <row r="9">
      <c r="A9" s="4" t="inlineStr">
        <is>
          <t>Property and equipment, gross</t>
        </is>
      </c>
      <c r="B9" s="5" t="n">
        <v>444935</v>
      </c>
      <c r="C9" s="6" t="n">
        <v>140575</v>
      </c>
    </row>
    <row r="10">
      <c r="A10" s="4" t="inlineStr">
        <is>
          <t>Computer and Office Equipment [Member] | Minimum [Member]</t>
        </is>
      </c>
    </row>
    <row r="11">
      <c r="A11" s="3" t="inlineStr">
        <is>
          <t>Property, Plant and Equipment [Line Items]</t>
        </is>
      </c>
    </row>
    <row r="12">
      <c r="A12" s="4" t="inlineStr">
        <is>
          <t>Average useful life (in years)</t>
        </is>
      </c>
      <c r="B12" s="4" t="inlineStr">
        <is>
          <t>5 years</t>
        </is>
      </c>
    </row>
    <row r="13">
      <c r="A13" s="4" t="inlineStr">
        <is>
          <t>Computer and Office Equipment [Member] | Maximum [Member]</t>
        </is>
      </c>
    </row>
    <row r="14">
      <c r="A14" s="3" t="inlineStr">
        <is>
          <t>Property, Plant and Equipment [Line Items]</t>
        </is>
      </c>
    </row>
    <row r="15">
      <c r="A15" s="4" t="inlineStr">
        <is>
          <t>Average useful life (in years)</t>
        </is>
      </c>
      <c r="B15" s="4" t="inlineStr">
        <is>
          <t>7 years</t>
        </is>
      </c>
    </row>
    <row r="16">
      <c r="A16" s="4" t="inlineStr">
        <is>
          <t>Furniture and Fixtures [Member]</t>
        </is>
      </c>
    </row>
    <row r="17">
      <c r="A17" s="3" t="inlineStr">
        <is>
          <t>Property, Plant and Equipment [Line Items]</t>
        </is>
      </c>
    </row>
    <row r="18">
      <c r="A18" s="4" t="inlineStr">
        <is>
          <t>Average useful life (in years)</t>
        </is>
      </c>
      <c r="B18" s="4" t="inlineStr">
        <is>
          <t>7 years</t>
        </is>
      </c>
    </row>
    <row r="19">
      <c r="A19" s="4" t="inlineStr">
        <is>
          <t>Property and equipment, gross</t>
        </is>
      </c>
      <c r="B19" s="5" t="n">
        <v>98410</v>
      </c>
      <c r="C19" s="6" t="n">
        <v>98410</v>
      </c>
    </row>
    <row r="20">
      <c r="A20" s="4" t="inlineStr">
        <is>
          <t>Warehouse Equipment [Member]</t>
        </is>
      </c>
    </row>
    <row r="21">
      <c r="A21" s="3" t="inlineStr">
        <is>
          <t>Property, Plant and Equipment [Line Items]</t>
        </is>
      </c>
    </row>
    <row r="22">
      <c r="A22" s="4" t="inlineStr">
        <is>
          <t>Average useful life (in years)</t>
        </is>
      </c>
      <c r="B22" s="4" t="inlineStr">
        <is>
          <t>7 years</t>
        </is>
      </c>
    </row>
    <row r="23">
      <c r="A23" s="4" t="inlineStr">
        <is>
          <t>Property and equipment, gross</t>
        </is>
      </c>
      <c r="B23" s="5" t="n">
        <v>195401</v>
      </c>
      <c r="C23" s="6" t="n">
        <v>209419</v>
      </c>
    </row>
    <row r="24">
      <c r="A24" s="4" t="inlineStr">
        <is>
          <t>Molds and Tooling [Member]</t>
        </is>
      </c>
    </row>
    <row r="25">
      <c r="A25" s="3" t="inlineStr">
        <is>
          <t>Property, Plant and Equipment [Line Items]</t>
        </is>
      </c>
    </row>
    <row r="26">
      <c r="A26" s="4" t="inlineStr">
        <is>
          <t>Property and equipment, gross</t>
        </is>
      </c>
      <c r="B26" s="5" t="n">
        <v>1680023</v>
      </c>
      <c r="C26" s="5" t="n">
        <v>1466837</v>
      </c>
    </row>
    <row r="27">
      <c r="A27" s="4" t="inlineStr">
        <is>
          <t>Molds and Tooling [Member] | Minimum [Member]</t>
        </is>
      </c>
    </row>
    <row r="28">
      <c r="A28" s="3" t="inlineStr">
        <is>
          <t>Property, Plant and Equipment [Line Items]</t>
        </is>
      </c>
    </row>
    <row r="29">
      <c r="A29" s="4" t="inlineStr">
        <is>
          <t>Average useful life (in years)</t>
        </is>
      </c>
      <c r="B29" s="4" t="inlineStr">
        <is>
          <t>3 years</t>
        </is>
      </c>
    </row>
    <row r="30">
      <c r="A30" s="4" t="inlineStr">
        <is>
          <t>Molds and Tooling [Member] | Maximum [Member]</t>
        </is>
      </c>
    </row>
    <row r="31">
      <c r="A31" s="3" t="inlineStr">
        <is>
          <t>Property, Plant and Equipment [Line Items]</t>
        </is>
      </c>
    </row>
    <row r="32">
      <c r="A32" s="4" t="inlineStr">
        <is>
          <t>Average useful life (in years)</t>
        </is>
      </c>
      <c r="B32"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77"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Bank Financing (Details Narrative) - USD ($)</t>
        </is>
      </c>
      <c r="B1" s="2" t="inlineStr">
        <is>
          <t>Jun. 16, 2020</t>
        </is>
      </c>
      <c r="C1" s="2" t="inlineStr">
        <is>
          <t>Jun. 01, 2020</t>
        </is>
      </c>
      <c r="D1" s="2" t="inlineStr">
        <is>
          <t>Sep. 30, 2019</t>
        </is>
      </c>
      <c r="E1" s="2" t="inlineStr">
        <is>
          <t>Jun. 22, 2017</t>
        </is>
      </c>
      <c r="F1" s="2" t="inlineStr">
        <is>
          <t>Apr. 30, 2020</t>
        </is>
      </c>
      <c r="G1" s="2" t="inlineStr">
        <is>
          <t>Aug. 30, 2019</t>
        </is>
      </c>
      <c r="H1" s="2" t="inlineStr">
        <is>
          <t>Dec. 31, 2019</t>
        </is>
      </c>
      <c r="I1" s="2" t="inlineStr">
        <is>
          <t>Mar. 31, 2020</t>
        </is>
      </c>
      <c r="J1" s="2" t="inlineStr">
        <is>
          <t>Mar. 31, 2020</t>
        </is>
      </c>
      <c r="K1" s="2" t="inlineStr">
        <is>
          <t>Mar. 31, 2019</t>
        </is>
      </c>
      <c r="L1" s="2" t="inlineStr">
        <is>
          <t>Jun. 18, 2019</t>
        </is>
      </c>
    </row>
    <row r="2">
      <c r="A2" s="3" t="inlineStr">
        <is>
          <t>Line of Credit Facility [Line Items]</t>
        </is>
      </c>
    </row>
    <row r="3">
      <c r="A3" s="4" t="inlineStr">
        <is>
          <t>Inventory</t>
        </is>
      </c>
      <c r="I3" s="5" t="n">
        <v>7601277</v>
      </c>
      <c r="J3" s="5" t="n">
        <v>7601277</v>
      </c>
      <c r="K3" s="5" t="n">
        <v>6024311</v>
      </c>
    </row>
    <row r="4">
      <c r="A4" s="4" t="inlineStr">
        <is>
          <t>First priority security ownership interest percentage</t>
        </is>
      </c>
      <c r="I4" s="4" t="inlineStr">
        <is>
          <t>100.00%</t>
        </is>
      </c>
      <c r="J4" s="4" t="inlineStr">
        <is>
          <t>100.00%</t>
        </is>
      </c>
    </row>
    <row r="5">
      <c r="A5" s="4" t="inlineStr">
        <is>
          <t>Line of credit facility, collateral amount</t>
        </is>
      </c>
      <c r="I5" s="5" t="n">
        <v>803000</v>
      </c>
      <c r="J5" s="5" t="n">
        <v>803000</v>
      </c>
    </row>
    <row r="6">
      <c r="A6" s="4" t="inlineStr">
        <is>
          <t>Amortization of deferred financing costs</t>
        </is>
      </c>
      <c r="J6" s="6" t="n">
        <v>13333</v>
      </c>
      <c r="K6" s="6" t="n">
        <v>13334</v>
      </c>
    </row>
    <row r="7">
      <c r="A7" s="4" t="inlineStr">
        <is>
          <t>Interest expenses</t>
        </is>
      </c>
      <c r="J7" s="6" t="n">
        <v>240709</v>
      </c>
      <c r="K7" s="6" t="n">
        <v>244593</v>
      </c>
    </row>
    <row r="8">
      <c r="A8" s="4" t="inlineStr">
        <is>
          <t>Current liability</t>
        </is>
      </c>
      <c r="I8" s="6" t="n">
        <v>9502409</v>
      </c>
      <c r="J8" s="6" t="n">
        <v>9502409</v>
      </c>
      <c r="K8" s="6" t="n">
        <v>3675491</v>
      </c>
    </row>
    <row r="9">
      <c r="A9" s="4" t="inlineStr">
        <is>
          <t>Term Note [Member]</t>
        </is>
      </c>
    </row>
    <row r="10">
      <c r="A10" s="3" t="inlineStr">
        <is>
          <t>Line of Credit Facility [Line Items]</t>
        </is>
      </c>
    </row>
    <row r="11">
      <c r="A11" s="4" t="inlineStr">
        <is>
          <t>Notes payable</t>
        </is>
      </c>
      <c r="I11" s="6" t="n">
        <v>0</v>
      </c>
      <c r="J11" s="6" t="n">
        <v>0</v>
      </c>
      <c r="K11" s="6" t="n">
        <v>100000</v>
      </c>
    </row>
    <row r="12">
      <c r="A12" s="4" t="inlineStr">
        <is>
          <t>Interest expenses</t>
        </is>
      </c>
      <c r="J12" s="6" t="n">
        <v>0</v>
      </c>
      <c r="K12" s="6" t="n">
        <v>22000</v>
      </c>
    </row>
    <row r="13">
      <c r="A13" s="4" t="inlineStr">
        <is>
          <t>Subordinated Debt [Member]</t>
        </is>
      </c>
    </row>
    <row r="14">
      <c r="A14" s="3" t="inlineStr">
        <is>
          <t>Line of Credit Facility [Line Items]</t>
        </is>
      </c>
    </row>
    <row r="15">
      <c r="A15" s="4" t="inlineStr">
        <is>
          <t>Line of credit facility, maximum amount outstanding during period</t>
        </is>
      </c>
      <c r="J15" s="5" t="n">
        <v>815000</v>
      </c>
    </row>
    <row r="16">
      <c r="A16" s="4" t="inlineStr">
        <is>
          <t>Revolving line of credit</t>
        </is>
      </c>
      <c r="C16" s="5" t="n">
        <v>803000</v>
      </c>
    </row>
    <row r="17">
      <c r="A17" s="4" t="inlineStr">
        <is>
          <t>Line of credit facility, interest rate during period</t>
        </is>
      </c>
      <c r="C17" s="4" t="inlineStr">
        <is>
          <t>6.00%</t>
        </is>
      </c>
      <c r="J17" s="4" t="inlineStr">
        <is>
          <t>6.00%</t>
        </is>
      </c>
    </row>
    <row r="18">
      <c r="A18" s="4" t="inlineStr">
        <is>
          <t>Incurred interest expense</t>
        </is>
      </c>
      <c r="C18" s="5" t="n">
        <v>72000</v>
      </c>
      <c r="G18" s="5" t="n">
        <v>12500</v>
      </c>
    </row>
    <row r="19">
      <c r="A19" s="4" t="inlineStr">
        <is>
          <t>Notes payable</t>
        </is>
      </c>
      <c r="G19" s="6" t="n">
        <v>12500</v>
      </c>
      <c r="I19" s="6" t="n">
        <v>123000</v>
      </c>
      <c r="J19" s="5" t="n">
        <v>123000</v>
      </c>
    </row>
    <row r="20">
      <c r="A20" s="4" t="inlineStr">
        <is>
          <t>Repayments of lines of credit</t>
        </is>
      </c>
      <c r="J20" s="6" t="n">
        <v>815000</v>
      </c>
    </row>
    <row r="21">
      <c r="A21" s="4" t="inlineStr">
        <is>
          <t>Line of credit facility, periodic payment</t>
        </is>
      </c>
      <c r="J21" s="6" t="n">
        <v>123000</v>
      </c>
    </row>
    <row r="22">
      <c r="A22" s="4" t="inlineStr">
        <is>
          <t>Payment of debt</t>
        </is>
      </c>
      <c r="G22" s="5" t="n">
        <v>25000</v>
      </c>
    </row>
    <row r="23">
      <c r="A23" s="4" t="inlineStr">
        <is>
          <t>Interest expense, related party</t>
        </is>
      </c>
      <c r="J23" s="6" t="n">
        <v>74000</v>
      </c>
      <c r="K23" s="6" t="n">
        <v>21000</v>
      </c>
    </row>
    <row r="24">
      <c r="A24" s="4" t="inlineStr">
        <is>
          <t>Current liability</t>
        </is>
      </c>
      <c r="I24" s="6" t="n">
        <v>815000</v>
      </c>
      <c r="J24" s="5" t="n">
        <v>815000</v>
      </c>
    </row>
    <row r="25">
      <c r="A25" s="4" t="inlineStr">
        <is>
          <t>Two-Year Loan and Security Agreement [Member]</t>
        </is>
      </c>
    </row>
    <row r="26">
      <c r="A26" s="3" t="inlineStr">
        <is>
          <t>Line of Credit Facility [Line Items]</t>
        </is>
      </c>
    </row>
    <row r="27">
      <c r="A27" s="4" t="inlineStr">
        <is>
          <t>Line of credit facility, expiration date</t>
        </is>
      </c>
      <c r="J27" s="4" t="inlineStr">
        <is>
          <t>Jun. 15,
		2022</t>
        </is>
      </c>
    </row>
    <row r="28">
      <c r="A28" s="4" t="inlineStr">
        <is>
          <t>Financing Arrangement [Member] | Installment Notes Payable [Member] | Dimension Funding, LLC [Member]</t>
        </is>
      </c>
    </row>
    <row r="29">
      <c r="A29" s="3" t="inlineStr">
        <is>
          <t>Line of Credit Facility [Line Items]</t>
        </is>
      </c>
    </row>
    <row r="30">
      <c r="A30" s="4" t="inlineStr">
        <is>
          <t>Revolving line of credit</t>
        </is>
      </c>
      <c r="L30" s="5" t="n">
        <v>400000</v>
      </c>
    </row>
    <row r="31">
      <c r="A31" s="4" t="inlineStr">
        <is>
          <t>Notes payable</t>
        </is>
      </c>
      <c r="I31" s="6" t="n">
        <v>300000</v>
      </c>
      <c r="J31" s="5" t="n">
        <v>300000</v>
      </c>
    </row>
    <row r="32">
      <c r="A32" s="4" t="inlineStr">
        <is>
          <t>Debt description</t>
        </is>
      </c>
      <c r="J32" s="4" t="inlineStr">
        <is>
          <t>The installment notes have 60 month terms with interest rates of 7.58% and 9.25%.</t>
        </is>
      </c>
    </row>
    <row r="33">
      <c r="A33" s="4" t="inlineStr">
        <is>
          <t>Quaterly installment payments</t>
        </is>
      </c>
      <c r="J33" s="5" t="n">
        <v>300000</v>
      </c>
    </row>
    <row r="34">
      <c r="A34" s="4" t="inlineStr">
        <is>
          <t>Interest expenses</t>
        </is>
      </c>
      <c r="J34" s="6" t="n">
        <v>23000</v>
      </c>
    </row>
    <row r="35">
      <c r="A35" s="4" t="inlineStr">
        <is>
          <t>Accrued interest</t>
        </is>
      </c>
      <c r="I35" s="5" t="n">
        <v>5785</v>
      </c>
      <c r="J35" s="5" t="n">
        <v>5785</v>
      </c>
    </row>
    <row r="36">
      <c r="A36" s="4" t="inlineStr">
        <is>
          <t>Subsequent Event [Member] | Term Note [Member]</t>
        </is>
      </c>
    </row>
    <row r="37">
      <c r="A37" s="3" t="inlineStr">
        <is>
          <t>Line of Credit Facility [Line Items]</t>
        </is>
      </c>
    </row>
    <row r="38">
      <c r="A38" s="4" t="inlineStr">
        <is>
          <t>Notes payable</t>
        </is>
      </c>
      <c r="B38" s="5" t="n">
        <v>1000000</v>
      </c>
    </row>
    <row r="39">
      <c r="A39" s="4" t="inlineStr">
        <is>
          <t>Interest rate</t>
        </is>
      </c>
      <c r="B39" s="4" t="inlineStr">
        <is>
          <t>1.75%</t>
        </is>
      </c>
    </row>
    <row r="40">
      <c r="A40" s="4" t="inlineStr">
        <is>
          <t>Debt description</t>
        </is>
      </c>
      <c r="B40" s="4" t="inlineStr">
        <is>
          <t>The Term Note bore interest at 1.75% per annum over PNC's announced prime rate or 1, 2, or 3 month PNC LIBOR Rate plus 3.75%.</t>
        </is>
      </c>
    </row>
    <row r="41">
      <c r="A41" s="4" t="inlineStr">
        <is>
          <t>Quaterly installment payments</t>
        </is>
      </c>
      <c r="B41" s="5" t="n">
        <v>125000</v>
      </c>
    </row>
    <row r="42">
      <c r="A42" s="4" t="inlineStr">
        <is>
          <t>Subsequent Event [Member] | Two-Year Loan and Security Agreement [Member]</t>
        </is>
      </c>
    </row>
    <row r="43">
      <c r="A43" s="3" t="inlineStr">
        <is>
          <t>Line of Credit Facility [Line Items]</t>
        </is>
      </c>
    </row>
    <row r="44">
      <c r="A44" s="4" t="inlineStr">
        <is>
          <t>Inventory</t>
        </is>
      </c>
      <c r="B44" s="5" t="n">
        <v>2500000</v>
      </c>
    </row>
    <row r="45">
      <c r="A45" s="4" t="inlineStr">
        <is>
          <t>Subsequent Event [Member] | Financing Arrangement [Member] | Installment Notes Payable [Member] | Dimension Funding, LLC [Member]</t>
        </is>
      </c>
    </row>
    <row r="46">
      <c r="A46" s="3" t="inlineStr">
        <is>
          <t>Line of Credit Facility [Line Items]</t>
        </is>
      </c>
    </row>
    <row r="47">
      <c r="A47" s="4" t="inlineStr">
        <is>
          <t>Notes payable</t>
        </is>
      </c>
      <c r="F47" s="5" t="n">
        <v>100000</v>
      </c>
    </row>
    <row r="48">
      <c r="A48" s="4" t="inlineStr">
        <is>
          <t>Interest rate</t>
        </is>
      </c>
      <c r="F48" s="4" t="inlineStr">
        <is>
          <t>8.55%</t>
        </is>
      </c>
    </row>
    <row r="49">
      <c r="A49" s="4" t="inlineStr">
        <is>
          <t>Debt description</t>
        </is>
      </c>
      <c r="F49" s="4" t="inlineStr">
        <is>
          <t>The third installment has 60 month payment terms and bears interest at 8.55%</t>
        </is>
      </c>
    </row>
    <row r="50">
      <c r="A50" s="4" t="inlineStr">
        <is>
          <t>Quaterly installment payments</t>
        </is>
      </c>
      <c r="F50" s="5" t="n">
        <v>1674</v>
      </c>
    </row>
    <row r="51">
      <c r="A51" s="4" t="inlineStr">
        <is>
          <t>Maximum [Member]</t>
        </is>
      </c>
    </row>
    <row r="52">
      <c r="A52" s="3" t="inlineStr">
        <is>
          <t>Line of Credit Facility [Line Items]</t>
        </is>
      </c>
    </row>
    <row r="53">
      <c r="A53" s="4" t="inlineStr">
        <is>
          <t>First priority lien percentage</t>
        </is>
      </c>
      <c r="I53" s="4" t="inlineStr">
        <is>
          <t>65.00%</t>
        </is>
      </c>
      <c r="J53" s="4" t="inlineStr">
        <is>
          <t>65.00%</t>
        </is>
      </c>
    </row>
    <row r="54">
      <c r="A54" s="4" t="inlineStr">
        <is>
          <t>Prior 30 Days [Member] | Subordinated Debt [Member]</t>
        </is>
      </c>
    </row>
    <row r="55">
      <c r="A55" s="3" t="inlineStr">
        <is>
          <t>Line of Credit Facility [Line Items]</t>
        </is>
      </c>
    </row>
    <row r="56">
      <c r="A56" s="4" t="inlineStr">
        <is>
          <t>Line of credit facility, maximum amount outstanding during period</t>
        </is>
      </c>
      <c r="J56" s="5" t="n">
        <v>1000000</v>
      </c>
    </row>
    <row r="57">
      <c r="A57" s="4" t="inlineStr">
        <is>
          <t>Revolving Credit Facility [Member]</t>
        </is>
      </c>
    </row>
    <row r="58">
      <c r="A58" s="3" t="inlineStr">
        <is>
          <t>Line of Credit Facility [Line Items]</t>
        </is>
      </c>
    </row>
    <row r="59">
      <c r="A59" s="4" t="inlineStr">
        <is>
          <t>Debt instrument, term</t>
        </is>
      </c>
      <c r="E59" s="4" t="inlineStr">
        <is>
          <t>3 years</t>
        </is>
      </c>
    </row>
    <row r="60">
      <c r="A60" s="4" t="inlineStr">
        <is>
          <t>Line of credit facility, expiration date</t>
        </is>
      </c>
      <c r="E60" s="4" t="inlineStr">
        <is>
          <t>Jun. 16,
		2020</t>
        </is>
      </c>
    </row>
    <row r="61">
      <c r="A61" s="4" t="inlineStr">
        <is>
          <t>Line of credit facility, description</t>
        </is>
      </c>
      <c r="J61" s="4" t="inlineStr">
        <is>
          <t>Up to 70% of the Company's eligible domestic and Canadian accounts receivable aged less than 90 days past due as defined plus Up to the lesser of (a) 60% of the cost of eligible inventory or (b) 85% of net orderly liquidation value percentage of eligible inventory (annual inventory appraisals required); minus Applicable reserves including a dilution reserve equal to 100% of the Company's advertising and return accrual reserves. Dilution reserve not to exceed availability generated from eligible accounts receivable.</t>
        </is>
      </c>
    </row>
    <row r="62">
      <c r="A62" s="4" t="inlineStr">
        <is>
          <t>Line of credit facility sub limits description</t>
        </is>
      </c>
      <c r="J62" s="4" t="inlineStr">
        <is>
          <t>The Revolving Credit Facility included the following sub-limits: Letters of Credit to be issued limited to $3.0 million. Inventory availability limited to $5.0 million. $0.5 million eligible in-transit inventory sublimit within the $5.0 million total inventory. Mandatory pay-down to $1.0 million (excluding letters of credit) for any 30 consecutive days between February 1 and April 30.</t>
        </is>
      </c>
    </row>
    <row r="63">
      <c r="A63" s="4" t="inlineStr">
        <is>
          <t>Revolving line of credit</t>
        </is>
      </c>
      <c r="I63" s="5" t="n">
        <v>3000000</v>
      </c>
      <c r="J63" s="5" t="n">
        <v>3000000</v>
      </c>
    </row>
    <row r="64">
      <c r="A64" s="4" t="inlineStr">
        <is>
          <t>Inventory</t>
        </is>
      </c>
      <c r="I64" s="6" t="n">
        <v>5000000</v>
      </c>
      <c r="J64" s="6" t="n">
        <v>5000000</v>
      </c>
    </row>
    <row r="65">
      <c r="A65" s="4" t="inlineStr">
        <is>
          <t>In-transit inventory</t>
        </is>
      </c>
      <c r="I65" s="6" t="n">
        <v>5000000</v>
      </c>
      <c r="J65" s="6" t="n">
        <v>5000000</v>
      </c>
    </row>
    <row r="66">
      <c r="A66" s="4" t="inlineStr">
        <is>
          <t>Mandatory pay-down</t>
        </is>
      </c>
      <c r="J66" s="6" t="n">
        <v>1000000</v>
      </c>
    </row>
    <row r="67">
      <c r="A67" s="4" t="inlineStr">
        <is>
          <t>Capital expenditures</t>
        </is>
      </c>
      <c r="J67" s="6" t="n">
        <v>400000</v>
      </c>
    </row>
    <row r="68">
      <c r="A68" s="4" t="inlineStr">
        <is>
          <t>Loan availability block</t>
        </is>
      </c>
      <c r="D68" s="5" t="n">
        <v>1000000</v>
      </c>
    </row>
    <row r="69">
      <c r="A69" s="4" t="inlineStr">
        <is>
          <t>Line of credit facility, hurdles expenses</t>
        </is>
      </c>
      <c r="H69" s="5" t="n">
        <v>0</v>
      </c>
      <c r="I69" s="5" t="n">
        <v>83000</v>
      </c>
      <c r="J69" s="5" t="n">
        <v>400000</v>
      </c>
    </row>
    <row r="70">
      <c r="A70" s="4" t="inlineStr">
        <is>
          <t>Line of credit facility, increase interest rate</t>
        </is>
      </c>
      <c r="J70" s="4" t="inlineStr">
        <is>
          <t>0.50%</t>
        </is>
      </c>
    </row>
    <row r="71">
      <c r="A71" s="4" t="inlineStr">
        <is>
          <t>Line of credit facility, interest rate during period</t>
        </is>
      </c>
      <c r="J71" s="4" t="inlineStr">
        <is>
          <t>0.75%</t>
        </is>
      </c>
    </row>
    <row r="72">
      <c r="A72" s="4" t="inlineStr">
        <is>
          <t>Line of credit facility, LIBOR Rate plus rate</t>
        </is>
      </c>
      <c r="I72" s="4" t="inlineStr">
        <is>
          <t>2.75%</t>
        </is>
      </c>
      <c r="J72" s="4" t="inlineStr">
        <is>
          <t>2.75%</t>
        </is>
      </c>
    </row>
    <row r="73">
      <c r="A73" s="4" t="inlineStr">
        <is>
          <t>Line of credit facility default rate</t>
        </is>
      </c>
      <c r="J73" s="4" t="inlineStr">
        <is>
          <t>2.00%</t>
        </is>
      </c>
    </row>
    <row r="74">
      <c r="A74" s="4" t="inlineStr">
        <is>
          <t>Line of credit facility, unused capacity, commitment fee percentage</t>
        </is>
      </c>
      <c r="J74" s="4" t="inlineStr">
        <is>
          <t>0.375%</t>
        </is>
      </c>
    </row>
    <row r="75">
      <c r="A75" s="4" t="inlineStr">
        <is>
          <t>Incurred interest expense</t>
        </is>
      </c>
      <c r="J75" s="5" t="n">
        <v>100000</v>
      </c>
      <c r="K75" s="6" t="n">
        <v>200000</v>
      </c>
    </row>
    <row r="76">
      <c r="A76" s="4" t="inlineStr">
        <is>
          <t>Incurred unused facility fee amount</t>
        </is>
      </c>
      <c r="J76" s="6" t="n">
        <v>46000</v>
      </c>
      <c r="K76" s="6" t="n">
        <v>30000</v>
      </c>
    </row>
    <row r="77">
      <c r="A77" s="4" t="inlineStr">
        <is>
          <t>Cost associated with Revolving credit facility deferred</t>
        </is>
      </c>
      <c r="J77" s="6" t="n">
        <v>40000</v>
      </c>
    </row>
    <row r="78">
      <c r="A78" s="4" t="inlineStr">
        <is>
          <t>Amortization of deferred financing costs</t>
        </is>
      </c>
      <c r="J78" s="6" t="n">
        <v>13000</v>
      </c>
      <c r="K78" s="5" t="n">
        <v>13000</v>
      </c>
    </row>
    <row r="79">
      <c r="A79" s="4" t="inlineStr">
        <is>
          <t>Revolving Credit Facility [Member] | Peak Selling Season Between August 1 and December 31 [Member]</t>
        </is>
      </c>
    </row>
    <row r="80">
      <c r="A80" s="3" t="inlineStr">
        <is>
          <t>Line of Credit Facility [Line Items]</t>
        </is>
      </c>
    </row>
    <row r="81">
      <c r="A81" s="4" t="inlineStr">
        <is>
          <t>Line of credit facility, maximum amount outstanding during period</t>
        </is>
      </c>
      <c r="J81" s="6" t="n">
        <v>15000000</v>
      </c>
    </row>
    <row r="82">
      <c r="A82" s="4" t="inlineStr">
        <is>
          <t>Revolving Credit Facility [Member] | Peak Selling Season Between January 1 and July 31 [Member]</t>
        </is>
      </c>
    </row>
    <row r="83">
      <c r="A83" s="3" t="inlineStr">
        <is>
          <t>Line of Credit Facility [Line Items]</t>
        </is>
      </c>
    </row>
    <row r="84">
      <c r="A84" s="4" t="inlineStr">
        <is>
          <t>Line of credit facility, maximum amount outstanding during period</t>
        </is>
      </c>
      <c r="J84" s="5" t="n">
        <v>7500000</v>
      </c>
    </row>
    <row r="85">
      <c r="A85" s="4" t="inlineStr">
        <is>
          <t>Intercreditor Revolving Credit Facility [Member] | Subsequent Event [Member]</t>
        </is>
      </c>
    </row>
    <row r="86">
      <c r="A86" s="3" t="inlineStr">
        <is>
          <t>Line of Credit Facility [Line Items]</t>
        </is>
      </c>
    </row>
    <row r="87">
      <c r="A87" s="4" t="inlineStr">
        <is>
          <t>Line of credit facility, expiration date</t>
        </is>
      </c>
      <c r="B87" s="4" t="inlineStr">
        <is>
          <t>Jun. 15,
		2022</t>
        </is>
      </c>
    </row>
    <row r="88">
      <c r="A88" s="4" t="inlineStr">
        <is>
          <t>Line of credit facility, description</t>
        </is>
      </c>
      <c r="B88" s="4" t="inlineStr">
        <is>
          <t>Advance rate shall not exceed 70% of Eligible Accounts Receivable aged less than 90 days from invoice date. Crestmark shall maintain a base dilution reserve of 1% for each 1% of dilution over 15%. Crestmark will implement an availability block of 20% of amounts due on Iron Horse Intercreditor Revolving Line of Credit. Mandatory pay-down of the loan to zero in January and February each year.</t>
        </is>
      </c>
    </row>
    <row r="89">
      <c r="A89" s="4" t="inlineStr">
        <is>
          <t>Line of credit facility sub limits description</t>
        </is>
      </c>
      <c r="B89" s="4" t="inlineStr">
        <is>
          <t>The Crestmark Intercreditor Revolving Credit Facility bears interest at the Wall Street Journal Prime Rate plus 5.50% with a floor of 8.75%. Interest and Maintenance Fees shall be calculated on the higher of the actual average monthly loan balance from the prior month or a minimum average loan balance of $2,000,000. The Crestmark Intercreditor Revolving Credit Facility expires on June 15, 2022.</t>
        </is>
      </c>
    </row>
    <row r="90">
      <c r="A90" s="4" t="inlineStr">
        <is>
          <t>Revolving line of credit</t>
        </is>
      </c>
      <c r="B90" s="5" t="n">
        <v>10000000</v>
      </c>
    </row>
    <row r="91">
      <c r="A91" s="4" t="inlineStr">
        <is>
          <t>Reduction of line of credit</t>
        </is>
      </c>
      <c r="B91" s="6" t="n">
        <v>5000000</v>
      </c>
    </row>
    <row r="92">
      <c r="A92" s="4" t="inlineStr">
        <is>
          <t>Loan balance</t>
        </is>
      </c>
      <c r="B92" s="5" t="n">
        <v>2000000</v>
      </c>
    </row>
    <row r="93">
      <c r="A93" s="4" t="inlineStr">
        <is>
          <t>Iron Horse Intercreditor Revolving Credit [Member] | Subsequent Event [Member]</t>
        </is>
      </c>
    </row>
    <row r="94">
      <c r="A94" s="3" t="inlineStr">
        <is>
          <t>Line of Credit Facility [Line Items]</t>
        </is>
      </c>
    </row>
    <row r="95">
      <c r="A95" s="4" t="inlineStr">
        <is>
          <t>Line of credit facility, expiration date</t>
        </is>
      </c>
      <c r="B95" s="4" t="inlineStr">
        <is>
          <t>Jun. 15,
		2022</t>
        </is>
      </c>
    </row>
    <row r="96">
      <c r="A96" s="4" t="inlineStr">
        <is>
          <t>Line of credit facility, description</t>
        </is>
      </c>
      <c r="B96" s="4" t="inlineStr">
        <is>
          <t>Advance rate shall not exceed the lower of (a) 70% of the inventory cost or (b) 85% of Net Orderly Liquidation Value (NOLV) as determined by an independent third-party appraiser engaged by Iron Horse. The Company must maintain a fixed charge coverage ratio test of 1:1 times measured on a rolling 12-month basis, defined as EBITDA less non-financed capital expenditures, cash dividends and distributions paid and cash taxes paid divided by the sum of interest and principal on all indebtedness. This financial covenant has been waived for the first six months of the Intercreditor Revolving Credit Line.</t>
        </is>
      </c>
    </row>
    <row r="97">
      <c r="A97" s="4" t="inlineStr">
        <is>
          <t>Line of credit facility sub limits description</t>
        </is>
      </c>
      <c r="B97" s="4" t="inlineStr">
        <is>
          <t>The Iron Horse Intercreditor Revolving Credit Facility bears interest at 1.292% per month or 15.51% annually. Interest shall be calculated on the higher of the actual average monthly loan balance from the prior month or a minimum average loan balance of $1,000,000. The Iron Horse Intercreditor Revolving Credit Facility expires on June 15, 2022.</t>
        </is>
      </c>
    </row>
    <row r="98">
      <c r="A98" s="4" t="inlineStr">
        <is>
          <t>Loan balance</t>
        </is>
      </c>
      <c r="B98" s="5" t="n">
        <v>1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20" customWidth="1" min="3" max="3"/>
    <col width="23" customWidth="1" min="4" max="4"/>
    <col width="24" customWidth="1" min="5" max="5"/>
    <col width="79" customWidth="1" min="6" max="6"/>
    <col width="21" customWidth="1" min="7" max="7"/>
    <col width="21" customWidth="1" min="8" max="8"/>
  </cols>
  <sheetData>
    <row r="1">
      <c r="A1" s="1" t="inlineStr">
        <is>
          <t>Commitments and Contingencies (Details Narrative)</t>
        </is>
      </c>
      <c r="B1" s="2" t="inlineStr">
        <is>
          <t>Jun. 04, 2018USD ($)</t>
        </is>
      </c>
      <c r="C1" s="2" t="inlineStr">
        <is>
          <t>May 25, 2018USD ($)</t>
        </is>
      </c>
      <c r="D1" s="2" t="inlineStr">
        <is>
          <t>May 01, 2018USD ($)ft²</t>
        </is>
      </c>
      <c r="E1" s="2" t="inlineStr">
        <is>
          <t>Oct. 01, 2017USD ($)ft²</t>
        </is>
      </c>
      <c r="F1" s="2" t="inlineStr">
        <is>
          <t>Jun. 01, 2013USD ($)ft²</t>
        </is>
      </c>
      <c r="G1" s="2" t="inlineStr">
        <is>
          <t>Mar. 31, 2020USD ($)</t>
        </is>
      </c>
      <c r="H1" s="2" t="inlineStr">
        <is>
          <t>Mar. 31, 2019USD ($)</t>
        </is>
      </c>
    </row>
    <row r="2">
      <c r="A2" s="3" t="inlineStr">
        <is>
          <t>Commitments And Contingencies [Line Items]</t>
        </is>
      </c>
    </row>
    <row r="3">
      <c r="A3" s="4" t="inlineStr">
        <is>
          <t>Monthly lease payments</t>
        </is>
      </c>
      <c r="G3" s="5" t="n">
        <v>14410</v>
      </c>
    </row>
    <row r="4">
      <c r="A4" s="4" t="inlineStr">
        <is>
          <t>interest expense</t>
        </is>
      </c>
      <c r="G4" s="6" t="n">
        <v>240709</v>
      </c>
      <c r="H4" s="5" t="n">
        <v>244593</v>
      </c>
    </row>
    <row r="5">
      <c r="A5" s="4" t="inlineStr">
        <is>
          <t>Operating Lease Agreement [Member]</t>
        </is>
      </c>
    </row>
    <row r="6">
      <c r="A6" s="3" t="inlineStr">
        <is>
          <t>Commitments And Contingencies [Line Items]</t>
        </is>
      </c>
    </row>
    <row r="7">
      <c r="A7" s="4" t="inlineStr">
        <is>
          <t>Operating lease space for office | ft²</t>
        </is>
      </c>
      <c r="D7" s="6" t="n">
        <v>424</v>
      </c>
      <c r="E7" s="6" t="n">
        <v>6500</v>
      </c>
      <c r="F7" s="6" t="n">
        <v>86000</v>
      </c>
    </row>
    <row r="8">
      <c r="A8" s="4" t="inlineStr">
        <is>
          <t>Lease expiration date</t>
        </is>
      </c>
      <c r="D8" s="4" t="inlineStr">
        <is>
          <t>Apr. 30,
		2021</t>
        </is>
      </c>
      <c r="E8" s="4" t="inlineStr">
        <is>
          <t>Mar. 31,
		2024</t>
        </is>
      </c>
      <c r="F8" s="4" t="inlineStr">
        <is>
          <t>Aug. 31,
		2023</t>
        </is>
      </c>
    </row>
    <row r="9">
      <c r="A9" s="4" t="inlineStr">
        <is>
          <t>Rent expense</t>
        </is>
      </c>
      <c r="D9" s="5" t="n">
        <v>1600</v>
      </c>
      <c r="E9" s="5" t="n">
        <v>8800</v>
      </c>
      <c r="F9" s="5" t="n">
        <v>43700</v>
      </c>
    </row>
    <row r="10">
      <c r="A10" s="4" t="inlineStr">
        <is>
          <t>Lease term</t>
        </is>
      </c>
      <c r="F10" s="4" t="inlineStr">
        <is>
          <t>87 months</t>
        </is>
      </c>
    </row>
    <row r="11">
      <c r="A11" s="4" t="inlineStr">
        <is>
          <t>Lease extend term</t>
        </is>
      </c>
      <c r="F11" s="4" t="inlineStr">
        <is>
          <t>We executed a three-year lease extension which will expire on August 31, 2023.</t>
        </is>
      </c>
    </row>
    <row r="12">
      <c r="A12" s="4" t="inlineStr">
        <is>
          <t>Long-Term Capital Leasing Arrangements [Member] | Wells Fargo Equipment Finance [Member]</t>
        </is>
      </c>
    </row>
    <row r="13">
      <c r="A13" s="3" t="inlineStr">
        <is>
          <t>Commitments And Contingencies [Line Items]</t>
        </is>
      </c>
    </row>
    <row r="14">
      <c r="A14" s="4" t="inlineStr">
        <is>
          <t>Financing lease costs</t>
        </is>
      </c>
      <c r="B14" s="5" t="n">
        <v>44000</v>
      </c>
      <c r="C14" s="5" t="n">
        <v>44000</v>
      </c>
    </row>
    <row r="15">
      <c r="A15" s="4" t="inlineStr">
        <is>
          <t>Monthly lease payments</t>
        </is>
      </c>
      <c r="B15" s="5" t="n">
        <v>1279</v>
      </c>
      <c r="C15" s="5" t="n">
        <v>1279</v>
      </c>
    </row>
    <row r="16">
      <c r="A16" s="4" t="inlineStr">
        <is>
          <t>Financing lease term</t>
        </is>
      </c>
      <c r="B16" s="4" t="inlineStr">
        <is>
          <t>36 months</t>
        </is>
      </c>
      <c r="C16" s="4" t="inlineStr">
        <is>
          <t>36 months</t>
        </is>
      </c>
    </row>
    <row r="17">
      <c r="A17" s="4" t="inlineStr">
        <is>
          <t>Effective interest rate</t>
        </is>
      </c>
      <c r="B17" s="4" t="inlineStr">
        <is>
          <t>4.50%</t>
        </is>
      </c>
      <c r="C17" s="4" t="inlineStr">
        <is>
          <t>4.50%</t>
        </is>
      </c>
    </row>
    <row r="18">
      <c r="A18" s="4" t="inlineStr">
        <is>
          <t>Remaining capital lease arrangements</t>
        </is>
      </c>
      <c r="G18" s="6" t="n">
        <v>32000</v>
      </c>
      <c r="H18" s="6" t="n">
        <v>18000</v>
      </c>
    </row>
    <row r="19">
      <c r="A19" s="4" t="inlineStr">
        <is>
          <t>interest expense</t>
        </is>
      </c>
      <c r="G19" s="5" t="n">
        <v>894</v>
      </c>
      <c r="H19" s="5" t="n">
        <v>11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Supplemental Information Related to Leases (Details) - USD ($)</t>
        </is>
      </c>
      <c r="B1" s="2" t="inlineStr">
        <is>
          <t>12 Months Ended</t>
        </is>
      </c>
    </row>
    <row r="2">
      <c r="B2" s="2" t="inlineStr">
        <is>
          <t>Mar. 31, 2020</t>
        </is>
      </c>
      <c r="C2" s="2" t="inlineStr">
        <is>
          <t>Mar. 31, 2019</t>
        </is>
      </c>
    </row>
    <row r="3">
      <c r="A3" s="3" t="inlineStr">
        <is>
          <t>Commitments and Contingencies Disclosure [Abstract]</t>
        </is>
      </c>
    </row>
    <row r="4">
      <c r="A4" s="4" t="inlineStr">
        <is>
          <t>Operating lease - right-of-use assets</t>
        </is>
      </c>
      <c r="B4" s="5" t="n">
        <v>573874</v>
      </c>
      <c r="C4" s="4" t="inlineStr">
        <is>
          <t xml:space="preserve"> </t>
        </is>
      </c>
    </row>
    <row r="5">
      <c r="A5" s="4" t="inlineStr">
        <is>
          <t>Finance leases as a component of property and equipment, net of accumulated depreciation of $11,918</t>
        </is>
      </c>
      <c r="B5" s="6" t="n">
        <v>31608</v>
      </c>
    </row>
    <row r="6">
      <c r="A6" s="4" t="inlineStr">
        <is>
          <t>Current portion of operating leases</t>
        </is>
      </c>
      <c r="B6" s="6" t="n">
        <v>321389</v>
      </c>
      <c r="C6" s="4" t="inlineStr">
        <is>
          <t xml:space="preserve"> </t>
        </is>
      </c>
    </row>
    <row r="7">
      <c r="A7" s="4" t="inlineStr">
        <is>
          <t>Current portion of finance leases</t>
        </is>
      </c>
      <c r="B7" s="6" t="n">
        <v>14953</v>
      </c>
      <c r="C7" s="6" t="n">
        <v>14414</v>
      </c>
    </row>
    <row r="8">
      <c r="A8" s="4" t="inlineStr">
        <is>
          <t>Operating lease liabilities, net of current portion</t>
        </is>
      </c>
      <c r="B8" s="6" t="n">
        <v>322263</v>
      </c>
      <c r="C8" s="4" t="inlineStr">
        <is>
          <t xml:space="preserve"> </t>
        </is>
      </c>
    </row>
    <row r="9">
      <c r="A9" s="4" t="inlineStr">
        <is>
          <t>Finance leases, net of current portion</t>
        </is>
      </c>
      <c r="B9" s="6" t="n">
        <v>2550</v>
      </c>
      <c r="C9" s="5" t="n">
        <v>17499</v>
      </c>
    </row>
    <row r="10">
      <c r="A10" s="4" t="inlineStr">
        <is>
          <t>Operating lease expense as a component of general and administrative expenses</t>
        </is>
      </c>
      <c r="B10" s="6" t="n">
        <v>534456</v>
      </c>
    </row>
    <row r="11">
      <c r="A11" s="4" t="inlineStr">
        <is>
          <t>Finance lease cost Depreciation of leased assets as a component of depreciation</t>
        </is>
      </c>
      <c r="B11" s="6" t="n">
        <v>6218</v>
      </c>
    </row>
    <row r="12">
      <c r="A12" s="4" t="inlineStr">
        <is>
          <t>Finance lease cost Interest on lease liabilities as a component of interest expense</t>
        </is>
      </c>
      <c r="B12" s="6" t="n">
        <v>894</v>
      </c>
    </row>
    <row r="13">
      <c r="A13" s="4" t="inlineStr">
        <is>
          <t>Cash paid for amounts included in the measurement of lease liabilities: Operating cash flow paid for operating leases</t>
        </is>
      </c>
      <c r="B13" s="6" t="n">
        <v>651158</v>
      </c>
    </row>
    <row r="14">
      <c r="A14" s="4" t="inlineStr">
        <is>
          <t>Cash paid for amounts included in the measurement of lease liabilities: Financing cash flow paid for finance leases</t>
        </is>
      </c>
      <c r="B14" s="5" t="n">
        <v>144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Supplemental Information Related to Leases (Details) (Parenthetical)</t>
        </is>
      </c>
      <c r="B1" s="2" t="inlineStr">
        <is>
          <t>Mar. 31, 2020USD ($)</t>
        </is>
      </c>
    </row>
    <row r="2">
      <c r="A2" s="3" t="inlineStr">
        <is>
          <t>Commitments and Contingencies Disclosure [Abstract]</t>
        </is>
      </c>
    </row>
    <row r="3">
      <c r="A3" s="4" t="inlineStr">
        <is>
          <t>Finance leases Property and equipment accumulated depreciation</t>
        </is>
      </c>
      <c r="B3" s="5" t="n">
        <v>119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chedule of Lease term and Discount Rate (Details)</t>
        </is>
      </c>
      <c r="B1" s="2" t="inlineStr">
        <is>
          <t>Mar. 31, 2020</t>
        </is>
      </c>
    </row>
    <row r="2">
      <c r="A2" s="3" t="inlineStr">
        <is>
          <t>Commitments and Contingencies Disclosure [Abstract]</t>
        </is>
      </c>
    </row>
    <row r="3">
      <c r="A3" s="4" t="inlineStr">
        <is>
          <t>Weighted average remaining lease term (months), Operating leases</t>
        </is>
      </c>
      <c r="B3" s="4" t="inlineStr">
        <is>
          <t>29 years 7 months 6 days</t>
        </is>
      </c>
    </row>
    <row r="4">
      <c r="A4" s="4" t="inlineStr">
        <is>
          <t>Weighted average remaining lease term (months), Finance leases</t>
        </is>
      </c>
      <c r="B4" s="4" t="inlineStr">
        <is>
          <t>14 years</t>
        </is>
      </c>
    </row>
    <row r="5">
      <c r="A5" s="4" t="inlineStr">
        <is>
          <t>Weighted average discount rate, Operating leases</t>
        </is>
      </c>
      <c r="B5" s="4" t="inlineStr">
        <is>
          <t>6.25%</t>
        </is>
      </c>
    </row>
    <row r="6">
      <c r="A6" s="4" t="inlineStr">
        <is>
          <t>Weighted average discount rate, Finance leases</t>
        </is>
      </c>
      <c r="B6" s="4" t="inlineStr">
        <is>
          <t>3.68%</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for Operating and Finance Leases (Details)</t>
        </is>
      </c>
      <c r="B1" s="2" t="inlineStr">
        <is>
          <t>Mar. 31, 2020USD ($)</t>
        </is>
      </c>
    </row>
    <row r="2">
      <c r="A2" s="3" t="inlineStr">
        <is>
          <t>Commitments and Contingencies Disclosure [Abstract]</t>
        </is>
      </c>
    </row>
    <row r="3">
      <c r="A3" s="4" t="inlineStr">
        <is>
          <t>Operating Leases, 2021</t>
        </is>
      </c>
      <c r="B3" s="5" t="n">
        <v>479599</v>
      </c>
    </row>
    <row r="4">
      <c r="A4" s="4" t="inlineStr">
        <is>
          <t>Operating Leases, 2022</t>
        </is>
      </c>
      <c r="B4" s="6" t="n">
        <v>180300</v>
      </c>
    </row>
    <row r="5">
      <c r="A5" s="4" t="inlineStr">
        <is>
          <t>Operating Leases, 2023</t>
        </is>
      </c>
      <c r="B5" s="6" t="n">
        <v>179117</v>
      </c>
    </row>
    <row r="6">
      <c r="A6" s="4" t="inlineStr">
        <is>
          <t>Operating Leases, Total Minimum Future Payments</t>
        </is>
      </c>
      <c r="B6" s="6" t="n">
        <v>839016</v>
      </c>
    </row>
    <row r="7">
      <c r="A7" s="4" t="inlineStr">
        <is>
          <t>Operating Leases, Less: Imputed Interest</t>
        </is>
      </c>
      <c r="B7" s="6" t="n">
        <v>195364</v>
      </c>
    </row>
    <row r="8">
      <c r="A8" s="4" t="inlineStr">
        <is>
          <t>Operating Leases, Present Value of Lease Liabilities</t>
        </is>
      </c>
      <c r="B8" s="6" t="n">
        <v>643652</v>
      </c>
    </row>
    <row r="9">
      <c r="A9" s="4" t="inlineStr">
        <is>
          <t>Finance Leases, 2021</t>
        </is>
      </c>
      <c r="B9" s="6" t="n">
        <v>15347</v>
      </c>
    </row>
    <row r="10">
      <c r="A10" s="4" t="inlineStr">
        <is>
          <t>Finance Leases, 2022</t>
        </is>
      </c>
      <c r="B10" s="6" t="n">
        <v>2558</v>
      </c>
    </row>
    <row r="11">
      <c r="A11" s="4" t="inlineStr">
        <is>
          <t>Finance Leases, 2023</t>
        </is>
      </c>
      <c r="B11" s="4" t="inlineStr">
        <is>
          <t xml:space="preserve"> </t>
        </is>
      </c>
    </row>
    <row r="12">
      <c r="A12" s="4" t="inlineStr">
        <is>
          <t>Finance Leases, Total Minimum Future Payments</t>
        </is>
      </c>
      <c r="B12" s="6" t="n">
        <v>17905</v>
      </c>
    </row>
    <row r="13">
      <c r="A13" s="4" t="inlineStr">
        <is>
          <t>Finance Leases, Less: Imputed Interest</t>
        </is>
      </c>
      <c r="B13" s="6" t="n">
        <v>402</v>
      </c>
    </row>
    <row r="14">
      <c r="A14" s="4" t="inlineStr">
        <is>
          <t>Finance Leases, Present Value of Lease Liabilities</t>
        </is>
      </c>
      <c r="B14" s="5" t="n">
        <v>175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Details Narrative) - USD ($)</t>
        </is>
      </c>
      <c r="B1" s="2" t="inlineStr">
        <is>
          <t>Aug. 30, 2019</t>
        </is>
      </c>
      <c r="C1" s="2" t="inlineStr">
        <is>
          <t>Jun. 12, 2019</t>
        </is>
      </c>
      <c r="D1" s="2" t="inlineStr">
        <is>
          <t>Jan. 24, 2019</t>
        </is>
      </c>
      <c r="E1" s="2" t="inlineStr">
        <is>
          <t>Aug. 03, 2018</t>
        </is>
      </c>
      <c r="F1" s="2" t="inlineStr">
        <is>
          <t>Aug. 01, 2018</t>
        </is>
      </c>
      <c r="G1" s="2" t="inlineStr">
        <is>
          <t>Mar. 31, 2020</t>
        </is>
      </c>
      <c r="H1" s="2" t="inlineStr">
        <is>
          <t>Mar. 31, 2019</t>
        </is>
      </c>
    </row>
    <row r="2">
      <c r="A2" s="4" t="inlineStr">
        <is>
          <t>Number of shares issued, value</t>
        </is>
      </c>
      <c r="G2" s="5" t="n">
        <v>12500</v>
      </c>
    </row>
    <row r="3">
      <c r="A3" s="4" t="inlineStr">
        <is>
          <t>Number of common stock equivalents to purchase shares of common stock</t>
        </is>
      </c>
      <c r="G3" s="6" t="n">
        <v>2230000</v>
      </c>
      <c r="H3" s="4" t="inlineStr">
        <is>
          <t xml:space="preserve"> </t>
        </is>
      </c>
    </row>
    <row r="4">
      <c r="A4" s="4" t="inlineStr">
        <is>
          <t>Dilutive Potential Securities</t>
        </is>
      </c>
      <c r="G4" s="6" t="n">
        <v>2210000</v>
      </c>
      <c r="H4" s="6" t="n">
        <v>1630000</v>
      </c>
    </row>
    <row r="5">
      <c r="A5" s="4" t="inlineStr">
        <is>
          <t>Former Director [Member]</t>
        </is>
      </c>
    </row>
    <row r="6">
      <c r="A6" s="4" t="inlineStr">
        <is>
          <t>Number of shares of common stock</t>
        </is>
      </c>
      <c r="B6" s="6" t="n">
        <v>60000</v>
      </c>
      <c r="E6" s="6" t="n">
        <v>80000</v>
      </c>
      <c r="H6" s="6" t="n">
        <v>20000</v>
      </c>
    </row>
    <row r="7">
      <c r="A7" s="4" t="inlineStr">
        <is>
          <t>Shares exercise price per share</t>
        </is>
      </c>
      <c r="B7" s="7" t="n">
        <v>0.17</v>
      </c>
      <c r="E7" s="7" t="n">
        <v>0.08</v>
      </c>
      <c r="H7" s="7" t="n">
        <v>0.11</v>
      </c>
    </row>
    <row r="8">
      <c r="A8" s="4" t="inlineStr">
        <is>
          <t>Former Director [Member] | May 2019 [Member]</t>
        </is>
      </c>
    </row>
    <row r="9">
      <c r="A9" s="4" t="inlineStr">
        <is>
          <t>Proceeds from shares subscribed</t>
        </is>
      </c>
      <c r="H9" s="5" t="n">
        <v>2200</v>
      </c>
    </row>
    <row r="10">
      <c r="A10" s="4" t="inlineStr">
        <is>
          <t>Former Director [Member] | January 2019 [Member]</t>
        </is>
      </c>
    </row>
    <row r="11">
      <c r="A11" s="4" t="inlineStr">
        <is>
          <t>Proceeds from shares subscribed</t>
        </is>
      </c>
      <c r="E11" s="5" t="n">
        <v>6400</v>
      </c>
    </row>
    <row r="12">
      <c r="A12" s="4" t="inlineStr">
        <is>
          <t>Board of Directors [Member]</t>
        </is>
      </c>
    </row>
    <row r="13">
      <c r="A13" s="4" t="inlineStr">
        <is>
          <t>Number of shares of common stock</t>
        </is>
      </c>
      <c r="C13" s="6" t="n">
        <v>32890</v>
      </c>
      <c r="F13" s="6" t="n">
        <v>22725</v>
      </c>
    </row>
    <row r="14">
      <c r="A14" s="4" t="inlineStr">
        <is>
          <t>Shares exercise price per share</t>
        </is>
      </c>
      <c r="C14" s="7" t="n">
        <v>0.38</v>
      </c>
      <c r="F14" s="7" t="n">
        <v>0.55</v>
      </c>
    </row>
    <row r="15">
      <c r="A15" s="4" t="inlineStr">
        <is>
          <t>Current Director [Member]</t>
        </is>
      </c>
    </row>
    <row r="16">
      <c r="A16" s="4" t="inlineStr">
        <is>
          <t>Number of shares of common stock</t>
        </is>
      </c>
      <c r="D16" s="6" t="n">
        <v>60000</v>
      </c>
    </row>
    <row r="17">
      <c r="A17" s="4" t="inlineStr">
        <is>
          <t>Shares exercise price per share</t>
        </is>
      </c>
      <c r="D17" s="4" t="inlineStr">
        <is>
          <t>$ .07</t>
        </is>
      </c>
    </row>
    <row r="18">
      <c r="A18" s="4" t="inlineStr">
        <is>
          <t>Current Director [Member] | January 2019 [Member]</t>
        </is>
      </c>
    </row>
    <row r="19">
      <c r="A19" s="4" t="inlineStr">
        <is>
          <t>Proceeds from shares subscribed</t>
        </is>
      </c>
      <c r="D19" s="5" t="n">
        <v>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Shareholders' Equity - Summary of Stock Option Activity (Details) - Stock Option [Member] - $ / shares</t>
        </is>
      </c>
      <c r="C1" s="2" t="inlineStr">
        <is>
          <t>12 Months Ended</t>
        </is>
      </c>
    </row>
    <row r="2">
      <c r="C2" s="2" t="inlineStr">
        <is>
          <t>Mar. 31, 2020</t>
        </is>
      </c>
      <c r="E2" s="2" t="inlineStr">
        <is>
          <t>Mar. 31, 2019</t>
        </is>
      </c>
    </row>
    <row r="3">
      <c r="A3" s="4" t="inlineStr">
        <is>
          <t>Number of Options, Balance at Beginning of Year</t>
        </is>
      </c>
      <c r="C3" s="6" t="n">
        <v>2210000</v>
      </c>
      <c r="D3" s="4" t="inlineStr">
        <is>
          <t>[1]</t>
        </is>
      </c>
      <c r="E3" s="6" t="n">
        <v>2330000</v>
      </c>
    </row>
    <row r="4">
      <c r="A4" s="4" t="inlineStr">
        <is>
          <t>Number of Options, Granted</t>
        </is>
      </c>
      <c r="C4" s="6" t="n">
        <v>100000</v>
      </c>
      <c r="E4" s="6" t="n">
        <v>100000</v>
      </c>
    </row>
    <row r="5">
      <c r="A5" s="4" t="inlineStr">
        <is>
          <t>Number of Options, Exercised</t>
        </is>
      </c>
      <c r="C5" s="6" t="n">
        <v>-60000</v>
      </c>
      <c r="E5" s="6" t="n">
        <v>-160000</v>
      </c>
    </row>
    <row r="6">
      <c r="A6" s="4" t="inlineStr">
        <is>
          <t>Number of Options, Forfeited</t>
        </is>
      </c>
      <c r="C6" s="6" t="n">
        <v>-20000</v>
      </c>
      <c r="E6" s="6" t="n">
        <v>-60000</v>
      </c>
    </row>
    <row r="7">
      <c r="A7" s="4" t="inlineStr">
        <is>
          <t>Number of Options, Balance at End of Year</t>
        </is>
      </c>
      <c r="B7" s="4" t="inlineStr">
        <is>
          <t>[1]</t>
        </is>
      </c>
      <c r="C7" s="6" t="n">
        <v>2230000</v>
      </c>
      <c r="E7" s="6" t="n">
        <v>2210000</v>
      </c>
    </row>
    <row r="8">
      <c r="A8" s="4" t="inlineStr">
        <is>
          <t>Number of Options, Exercisable at End of Year</t>
        </is>
      </c>
      <c r="C8" s="6" t="n">
        <v>2130000</v>
      </c>
      <c r="E8" s="6" t="n">
        <v>2110000</v>
      </c>
    </row>
    <row r="9">
      <c r="A9" s="4" t="inlineStr">
        <is>
          <t>Weighted Average Exercise Price, Balance at Beginning of Year</t>
        </is>
      </c>
      <c r="C9" s="7" t="n">
        <v>0.25</v>
      </c>
      <c r="D9" s="4" t="inlineStr">
        <is>
          <t>[1]</t>
        </is>
      </c>
      <c r="E9" s="7" t="n">
        <v>0.22</v>
      </c>
    </row>
    <row r="10">
      <c r="A10" s="4" t="inlineStr">
        <is>
          <t>Weighted Average Exercise Price, Granted</t>
        </is>
      </c>
      <c r="C10" s="8" t="n">
        <v>0.38</v>
      </c>
      <c r="E10" s="8" t="n">
        <v>0.55</v>
      </c>
    </row>
    <row r="11">
      <c r="A11" s="4" t="inlineStr">
        <is>
          <t>Weighted Average Exercise Price, Exercised</t>
        </is>
      </c>
      <c r="C11" s="8" t="n">
        <v>0.17</v>
      </c>
      <c r="E11" s="8" t="n">
        <v>0.08</v>
      </c>
    </row>
    <row r="12">
      <c r="A12" s="4" t="inlineStr">
        <is>
          <t>Weighted Average Exercise Price, Forfeited</t>
        </is>
      </c>
      <c r="C12" s="8" t="n">
        <v>0.03</v>
      </c>
      <c r="E12" s="8" t="n">
        <v>0.11</v>
      </c>
    </row>
    <row r="13">
      <c r="A13" s="4" t="inlineStr">
        <is>
          <t>Weighted Average Exercise Price, Balance at End of Year</t>
        </is>
      </c>
      <c r="B13" s="4" t="inlineStr">
        <is>
          <t>[1]</t>
        </is>
      </c>
      <c r="C13" s="8" t="n">
        <v>0.26</v>
      </c>
      <c r="E13" s="8" t="n">
        <v>0.25</v>
      </c>
    </row>
    <row r="14">
      <c r="A14" s="4" t="inlineStr">
        <is>
          <t>Weighted Average Exercise Price, Options Exercisable at End of Year</t>
        </is>
      </c>
      <c r="C14" s="7" t="n">
        <v>0.25</v>
      </c>
      <c r="E14" s="7" t="n">
        <v>0.15</v>
      </c>
    </row>
    <row r="15"/>
    <row r="16">
      <c r="A16" s="4" t="inlineStr">
        <is>
          <t>[1]</t>
        </is>
      </c>
      <c r="B16" s="4" t="inlineStr">
        <is>
          <t>Total number of options outstanding as of March 31, 2020 includes 1,080,000 options issued to five current and two former directors as compensation and 1,150,000 options issue to key employees that were not issued from the Plan.</t>
        </is>
      </c>
    </row>
  </sheetData>
  <mergeCells count="5">
    <mergeCell ref="A1:B2"/>
    <mergeCell ref="C1:E1"/>
    <mergeCell ref="C2:D2"/>
    <mergeCell ref="A15:D15"/>
    <mergeCell ref="B16:D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s' Equity - Schedule of Employee Stock Options Outstanding (Details)</t>
        </is>
      </c>
      <c r="B1" s="2" t="inlineStr">
        <is>
          <t>12 Months Ended</t>
        </is>
      </c>
    </row>
    <row r="2">
      <c r="B2" s="2" t="inlineStr">
        <is>
          <t>Mar. 31, 2020$ / sharesshares</t>
        </is>
      </c>
    </row>
    <row r="3">
      <c r="A3" s="4" t="inlineStr">
        <is>
          <t>Stock Options Number Outstanding | shares</t>
        </is>
      </c>
      <c r="B3" s="6" t="n">
        <v>2230000</v>
      </c>
      <c r="C3" s="4" t="inlineStr">
        <is>
          <t>[1]</t>
        </is>
      </c>
    </row>
    <row r="4">
      <c r="A4" s="4" t="inlineStr">
        <is>
          <t>Stock Option Number Exercisable | shares</t>
        </is>
      </c>
      <c r="B4" s="6" t="n">
        <v>2130000</v>
      </c>
      <c r="C4" s="4" t="inlineStr">
        <is>
          <t>[1]</t>
        </is>
      </c>
    </row>
    <row r="5">
      <c r="A5" s="4" t="inlineStr">
        <is>
          <t>Exercise Price Range One [Member]</t>
        </is>
      </c>
    </row>
    <row r="6">
      <c r="A6" s="4" t="inlineStr">
        <is>
          <t>Stock Options Outstanding Exercise Price, Lower Range Limit</t>
        </is>
      </c>
      <c r="B6" s="7" t="n">
        <v>0.04</v>
      </c>
    </row>
    <row r="7">
      <c r="A7" s="4" t="inlineStr">
        <is>
          <t>Stock Options Outstanding Exercise Price, Upper Range Limit</t>
        </is>
      </c>
      <c r="B7" s="7" t="n">
        <v>0.38</v>
      </c>
    </row>
    <row r="8">
      <c r="A8" s="4" t="inlineStr">
        <is>
          <t>Stock Options Number Outstanding | shares</t>
        </is>
      </c>
      <c r="B8" s="6" t="n">
        <v>1650000</v>
      </c>
    </row>
    <row r="9">
      <c r="A9" s="4" t="inlineStr">
        <is>
          <t>Stock Option Outstanding Weighted Average Remaining Contractual Life</t>
        </is>
      </c>
      <c r="B9" s="4" t="inlineStr">
        <is>
          <t>4 years 3 months 19 days</t>
        </is>
      </c>
    </row>
    <row r="10">
      <c r="A10" s="4" t="inlineStr">
        <is>
          <t>Stock Option Outstanding Weighted Average Exercise Price</t>
        </is>
      </c>
      <c r="B10" s="7" t="n">
        <v>0.13</v>
      </c>
    </row>
    <row r="11">
      <c r="A11" s="4" t="inlineStr">
        <is>
          <t>Stock Option Number Exercisable | shares</t>
        </is>
      </c>
      <c r="B11" s="6" t="n">
        <v>1550000</v>
      </c>
    </row>
    <row r="12">
      <c r="A12" s="4" t="inlineStr">
        <is>
          <t>Stock Option Exercisable Weighted Average Exercise Price</t>
        </is>
      </c>
      <c r="B12" s="7" t="n">
        <v>0.16</v>
      </c>
    </row>
    <row r="13">
      <c r="A13" s="4" t="inlineStr">
        <is>
          <t>Exercise Price Range Two [Member]</t>
        </is>
      </c>
    </row>
    <row r="14">
      <c r="A14" s="4" t="inlineStr">
        <is>
          <t>Stock Options Outstanding Exercise Price, Lower Range Limit</t>
        </is>
      </c>
      <c r="B14" s="8" t="n">
        <v>0.47</v>
      </c>
    </row>
    <row r="15">
      <c r="A15" s="4" t="inlineStr">
        <is>
          <t>Stock Options Outstanding Exercise Price, Upper Range Limit</t>
        </is>
      </c>
      <c r="B15" s="7" t="n">
        <v>0.55</v>
      </c>
    </row>
    <row r="16">
      <c r="A16" s="4" t="inlineStr">
        <is>
          <t>Stock Options Number Outstanding | shares</t>
        </is>
      </c>
      <c r="B16" s="6" t="n">
        <v>580000</v>
      </c>
    </row>
    <row r="17">
      <c r="A17" s="4" t="inlineStr">
        <is>
          <t>Stock Option Outstanding Weighted Average Remaining Contractual Life</t>
        </is>
      </c>
      <c r="B17" s="4" t="inlineStr">
        <is>
          <t>7 years 4 months 24 days</t>
        </is>
      </c>
    </row>
    <row r="18">
      <c r="A18" s="4" t="inlineStr">
        <is>
          <t>Stock Option Outstanding Weighted Average Exercise Price</t>
        </is>
      </c>
      <c r="B18" s="7" t="n">
        <v>0.5</v>
      </c>
    </row>
    <row r="19">
      <c r="A19" s="4" t="inlineStr">
        <is>
          <t>Stock Option Number Exercisable | shares</t>
        </is>
      </c>
      <c r="B19" s="6" t="n">
        <v>580000</v>
      </c>
    </row>
    <row r="20">
      <c r="A20" s="4" t="inlineStr">
        <is>
          <t>Stock Option Exercisable Weighted Average Exercise Price</t>
        </is>
      </c>
      <c r="B20" s="7" t="n">
        <v>0.5</v>
      </c>
    </row>
    <row r="21"/>
    <row r="22">
      <c r="A22" s="4" t="inlineStr">
        <is>
          <t>[1]</t>
        </is>
      </c>
      <c r="B22" s="4" t="inlineStr">
        <is>
          <t>Total number of options outstanding as of March 31, 2020 includes 1,080,000 options issued to five current and two former directors as compensation and 1,150,000 options issue to key employees that were not issued from the Plan.</t>
        </is>
      </c>
    </row>
  </sheetData>
  <mergeCells count="5">
    <mergeCell ref="A1:A2"/>
    <mergeCell ref="B1:C1"/>
    <mergeCell ref="B2:C2"/>
    <mergeCell ref="A21:C21"/>
    <mergeCell ref="B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Cash Flows - USD ($)</t>
        </is>
      </c>
      <c r="B1" s="2" t="inlineStr">
        <is>
          <t>12 Months Ended</t>
        </is>
      </c>
    </row>
    <row r="2">
      <c r="B2" s="2" t="inlineStr">
        <is>
          <t>Mar. 31, 2020</t>
        </is>
      </c>
      <c r="C2" s="2" t="inlineStr">
        <is>
          <t>Mar. 31, 2019</t>
        </is>
      </c>
    </row>
    <row r="3">
      <c r="A3" s="3" t="inlineStr">
        <is>
          <t>Cash flows from operating activities</t>
        </is>
      </c>
    </row>
    <row r="4">
      <c r="A4" s="4" t="inlineStr">
        <is>
          <t>Net (loss) Income</t>
        </is>
      </c>
      <c r="B4" s="5" t="n">
        <v>-2857000</v>
      </c>
      <c r="C4" s="5" t="n">
        <v>631547</v>
      </c>
    </row>
    <row r="5">
      <c r="A5" s="3" t="inlineStr">
        <is>
          <t>Adjustments to reconcile net (loss) income to net cash provided by operating activities:</t>
        </is>
      </c>
    </row>
    <row r="6">
      <c r="A6" s="4" t="inlineStr">
        <is>
          <t>Depreciation</t>
        </is>
      </c>
      <c r="B6" s="6" t="n">
        <v>269107</v>
      </c>
      <c r="C6" s="6" t="n">
        <v>259662</v>
      </c>
    </row>
    <row r="7">
      <c r="A7" s="4" t="inlineStr">
        <is>
          <t>Amortization of deferred financing costs</t>
        </is>
      </c>
      <c r="B7" s="6" t="n">
        <v>13333</v>
      </c>
      <c r="C7" s="6" t="n">
        <v>13334</v>
      </c>
    </row>
    <row r="8">
      <c r="A8" s="4" t="inlineStr">
        <is>
          <t>Change in inventory reserve</t>
        </is>
      </c>
      <c r="B8" s="6" t="n">
        <v>180000</v>
      </c>
      <c r="C8" s="6" t="n">
        <v>-26000</v>
      </c>
    </row>
    <row r="9">
      <c r="A9" s="4" t="inlineStr">
        <is>
          <t>Change in allowance for bad debts</t>
        </is>
      </c>
      <c r="B9" s="6" t="n">
        <v>286365</v>
      </c>
      <c r="C9" s="6" t="n">
        <v>-31006</v>
      </c>
    </row>
    <row r="10">
      <c r="A10" s="4" t="inlineStr">
        <is>
          <t>Stock based compensation</t>
        </is>
      </c>
      <c r="B10" s="6" t="n">
        <v>32508</v>
      </c>
      <c r="C10" s="6" t="n">
        <v>52428</v>
      </c>
    </row>
    <row r="11">
      <c r="A11" s="4" t="inlineStr">
        <is>
          <t>Change in net deferred tax assets</t>
        </is>
      </c>
      <c r="B11" s="6" t="n">
        <v>-527355</v>
      </c>
      <c r="C11" s="6" t="n">
        <v>178771</v>
      </c>
    </row>
    <row r="12">
      <c r="A12" s="3" t="inlineStr">
        <is>
          <t>Changes in operating assets and liabilities:</t>
        </is>
      </c>
    </row>
    <row r="13">
      <c r="A13" s="4" t="inlineStr">
        <is>
          <t>Accounts receivable</t>
        </is>
      </c>
      <c r="B13" s="6" t="n">
        <v>-377461</v>
      </c>
      <c r="C13" s="6" t="n">
        <v>-671559</v>
      </c>
    </row>
    <row r="14">
      <c r="A14" s="4" t="inlineStr">
        <is>
          <t>Due from PNC Bank</t>
        </is>
      </c>
      <c r="B14" s="6" t="n">
        <v>-151659</v>
      </c>
      <c r="C14" s="6" t="n">
        <v>-2230567</v>
      </c>
    </row>
    <row r="15">
      <c r="A15" s="4" t="inlineStr">
        <is>
          <t>Accounts receivable - related parties</t>
        </is>
      </c>
      <c r="B15" s="6" t="n">
        <v>188941</v>
      </c>
      <c r="C15" s="6" t="n">
        <v>868217</v>
      </c>
    </row>
    <row r="16">
      <c r="A16" s="4" t="inlineStr">
        <is>
          <t>Insurance receivable</t>
        </is>
      </c>
      <c r="B16" s="6" t="n">
        <v>-1268463</v>
      </c>
      <c r="C16" s="4" t="inlineStr">
        <is>
          <t xml:space="preserve"> </t>
        </is>
      </c>
    </row>
    <row r="17">
      <c r="A17" s="4" t="inlineStr">
        <is>
          <t>Inventories</t>
        </is>
      </c>
      <c r="B17" s="6" t="n">
        <v>-1756966</v>
      </c>
      <c r="C17" s="6" t="n">
        <v>2538623</v>
      </c>
    </row>
    <row r="18">
      <c r="A18" s="4" t="inlineStr">
        <is>
          <t>Prepaid expenses and other current assets</t>
        </is>
      </c>
      <c r="B18" s="6" t="n">
        <v>21805</v>
      </c>
      <c r="C18" s="6" t="n">
        <v>-136308</v>
      </c>
    </row>
    <row r="19">
      <c r="A19" s="4" t="inlineStr">
        <is>
          <t>Other non-current assets</t>
        </is>
      </c>
      <c r="B19" s="6" t="n">
        <v>-60427</v>
      </c>
      <c r="C19" s="6" t="n">
        <v>-78559</v>
      </c>
    </row>
    <row r="20">
      <c r="A20" s="4" t="inlineStr">
        <is>
          <t>Accounts payable</t>
        </is>
      </c>
      <c r="B20" s="6" t="n">
        <v>4198902</v>
      </c>
      <c r="C20" s="6" t="n">
        <v>-772040</v>
      </c>
    </row>
    <row r="21">
      <c r="A21" s="4" t="inlineStr">
        <is>
          <t>Accrued expenses</t>
        </is>
      </c>
      <c r="B21" s="6" t="n">
        <v>704433</v>
      </c>
      <c r="C21" s="6" t="n">
        <v>248841</v>
      </c>
    </row>
    <row r="22">
      <c r="A22" s="4" t="inlineStr">
        <is>
          <t>Due to related parties</t>
        </is>
      </c>
      <c r="B22" s="6" t="n">
        <v>501716</v>
      </c>
      <c r="C22" s="6" t="n">
        <v>-413675</v>
      </c>
    </row>
    <row r="23">
      <c r="A23" s="4" t="inlineStr">
        <is>
          <t>Refunds due to customers</t>
        </is>
      </c>
      <c r="B23" s="6" t="n">
        <v>775400</v>
      </c>
      <c r="C23" s="6" t="n">
        <v>-414409</v>
      </c>
    </row>
    <row r="24">
      <c r="A24" s="4" t="inlineStr">
        <is>
          <t>Reserve for sales returns</t>
        </is>
      </c>
      <c r="B24" s="6" t="n">
        <v>327846</v>
      </c>
      <c r="C24" s="6" t="n">
        <v>170154</v>
      </c>
    </row>
    <row r="25">
      <c r="A25" s="4" t="inlineStr">
        <is>
          <t>Operating lease liabilities, net of operating leases - right of use assets</t>
        </is>
      </c>
      <c r="B25" s="6" t="n">
        <v>-56260</v>
      </c>
      <c r="C25" s="4" t="inlineStr">
        <is>
          <t xml:space="preserve"> </t>
        </is>
      </c>
    </row>
    <row r="26">
      <c r="A26" s="4" t="inlineStr">
        <is>
          <t>Net cash provided by operating activities</t>
        </is>
      </c>
      <c r="B26" s="6" t="n">
        <v>444765</v>
      </c>
      <c r="C26" s="6" t="n">
        <v>187454</v>
      </c>
    </row>
    <row r="27">
      <c r="A27" s="3" t="inlineStr">
        <is>
          <t>Cash flows from investing activities</t>
        </is>
      </c>
    </row>
    <row r="28">
      <c r="A28" s="4" t="inlineStr">
        <is>
          <t>Purchase of property and equipment</t>
        </is>
      </c>
      <c r="B28" s="6" t="n">
        <v>-517546</v>
      </c>
      <c r="C28" s="6" t="n">
        <v>-288741</v>
      </c>
    </row>
    <row r="29">
      <c r="A29" s="4" t="inlineStr">
        <is>
          <t>Net cash used in investing activities</t>
        </is>
      </c>
      <c r="B29" s="6" t="n">
        <v>-517546</v>
      </c>
      <c r="C29" s="6" t="n">
        <v>-288741</v>
      </c>
    </row>
    <row r="30">
      <c r="A30" s="3" t="inlineStr">
        <is>
          <t>Cash flows from financing activities</t>
        </is>
      </c>
    </row>
    <row r="31">
      <c r="A31" s="4" t="inlineStr">
        <is>
          <t>Payment of bank term note</t>
        </is>
      </c>
      <c r="B31" s="6" t="n">
        <v>-125000</v>
      </c>
      <c r="C31" s="6" t="n">
        <v>-500000</v>
      </c>
    </row>
    <row r="32">
      <c r="A32" s="4" t="inlineStr">
        <is>
          <t>Proceeds from installment notes</t>
        </is>
      </c>
      <c r="B32" s="6" t="n">
        <v>365340</v>
      </c>
      <c r="C32" s="4" t="inlineStr">
        <is>
          <t xml:space="preserve"> </t>
        </is>
      </c>
    </row>
    <row r="33">
      <c r="A33" s="4" t="inlineStr">
        <is>
          <t>Payments on installment notes</t>
        </is>
      </c>
      <c r="B33" s="6" t="n">
        <v>-19049</v>
      </c>
      <c r="C33" s="4" t="inlineStr">
        <is>
          <t xml:space="preserve"> </t>
        </is>
      </c>
    </row>
    <row r="34">
      <c r="A34" s="4" t="inlineStr">
        <is>
          <t>Proceeds from subscription receivable</t>
        </is>
      </c>
      <c r="B34" s="6" t="n">
        <v>2200</v>
      </c>
      <c r="C34" s="4" t="inlineStr">
        <is>
          <t xml:space="preserve"> </t>
        </is>
      </c>
    </row>
    <row r="35">
      <c r="A35" s="4" t="inlineStr">
        <is>
          <t>Proceeds from exercise of stock options</t>
        </is>
      </c>
      <c r="B35" s="6" t="n">
        <v>10200</v>
      </c>
      <c r="C35" s="6" t="n">
        <v>10400</v>
      </c>
    </row>
    <row r="36">
      <c r="A36" s="4" t="inlineStr">
        <is>
          <t>Payment on subordinated debt - related party</t>
        </is>
      </c>
      <c r="B36" s="6" t="n">
        <v>-12708</v>
      </c>
      <c r="C36" s="4" t="inlineStr">
        <is>
          <t xml:space="preserve"> </t>
        </is>
      </c>
    </row>
    <row r="37">
      <c r="A37" s="4" t="inlineStr">
        <is>
          <t>Payments on finance leases</t>
        </is>
      </c>
      <c r="B37" s="6" t="n">
        <v>-14410</v>
      </c>
      <c r="C37" s="6" t="n">
        <v>-11613</v>
      </c>
    </row>
    <row r="38">
      <c r="A38" s="4" t="inlineStr">
        <is>
          <t>Net cash provided by (used by) financing activities</t>
        </is>
      </c>
      <c r="B38" s="6" t="n">
        <v>206573</v>
      </c>
      <c r="C38" s="6" t="n">
        <v>-501213</v>
      </c>
    </row>
    <row r="39">
      <c r="A39" s="4" t="inlineStr">
        <is>
          <t>Net change in cash</t>
        </is>
      </c>
      <c r="B39" s="6" t="n">
        <v>133792</v>
      </c>
      <c r="C39" s="6" t="n">
        <v>-602500</v>
      </c>
    </row>
    <row r="40">
      <c r="A40" s="4" t="inlineStr">
        <is>
          <t>Cash at beginning of year</t>
        </is>
      </c>
      <c r="B40" s="6" t="n">
        <v>211408</v>
      </c>
      <c r="C40" s="6" t="n">
        <v>813908</v>
      </c>
    </row>
    <row r="41">
      <c r="A41" s="4" t="inlineStr">
        <is>
          <t>Cash at end of year</t>
        </is>
      </c>
      <c r="B41" s="6" t="n">
        <v>345200</v>
      </c>
      <c r="C41" s="6" t="n">
        <v>211408</v>
      </c>
    </row>
    <row r="42">
      <c r="A42" s="3" t="inlineStr">
        <is>
          <t>Supplemental disclosures of cash flow information:</t>
        </is>
      </c>
    </row>
    <row r="43">
      <c r="A43" s="4" t="inlineStr">
        <is>
          <t>Cash paid for interest</t>
        </is>
      </c>
      <c r="B43" s="6" t="n">
        <v>179811</v>
      </c>
      <c r="C43" s="6" t="n">
        <v>230242</v>
      </c>
    </row>
    <row r="44">
      <c r="A44" s="4" t="inlineStr">
        <is>
          <t>Equipment purchased under capital lease</t>
        </is>
      </c>
      <c r="B44" s="4" t="inlineStr">
        <is>
          <t xml:space="preserve"> </t>
        </is>
      </c>
      <c r="C44" s="6" t="n">
        <v>43526</v>
      </c>
    </row>
    <row r="45">
      <c r="A45" s="4" t="inlineStr">
        <is>
          <t>Operating leases - right of use assets initial adoption</t>
        </is>
      </c>
      <c r="B45" s="6" t="n">
        <v>1108330</v>
      </c>
      <c r="C45" s="4" t="inlineStr">
        <is>
          <t xml:space="preserve"> </t>
        </is>
      </c>
    </row>
    <row r="46">
      <c r="A46" s="4" t="inlineStr">
        <is>
          <t>Operating lease liabilities - initial adoption</t>
        </is>
      </c>
      <c r="B46" s="5" t="n">
        <v>1234368</v>
      </c>
      <c r="C46"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hareholders' Equity - Schedule of Employee Stock Options Outstanding (Details) (Parenthetical)</t>
        </is>
      </c>
      <c r="B1" s="2" t="inlineStr">
        <is>
          <t>Mar. 31, 2020shares</t>
        </is>
      </c>
    </row>
    <row r="2">
      <c r="A2" s="4" t="inlineStr">
        <is>
          <t>Five Current and Two Former Directors [Member]</t>
        </is>
      </c>
    </row>
    <row r="3">
      <c r="A3" s="4" t="inlineStr">
        <is>
          <t>Stock options outstanding</t>
        </is>
      </c>
      <c r="B3" s="6" t="n">
        <v>1080000</v>
      </c>
    </row>
    <row r="4">
      <c r="A4" s="4" t="inlineStr">
        <is>
          <t>Employees [Member]</t>
        </is>
      </c>
    </row>
    <row r="5">
      <c r="A5" s="4" t="inlineStr">
        <is>
          <t>Stock options outstanding</t>
        </is>
      </c>
      <c r="B5" s="6" t="n">
        <v>11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Income Taxes (Details Narrative) - USD ($)</t>
        </is>
      </c>
      <c r="B1" s="2" t="inlineStr">
        <is>
          <t>12 Months Ended</t>
        </is>
      </c>
    </row>
    <row r="2">
      <c r="B2" s="2" t="inlineStr">
        <is>
          <t>Mar. 31, 2020</t>
        </is>
      </c>
      <c r="C2" s="2" t="inlineStr">
        <is>
          <t>Mar. 31, 2019</t>
        </is>
      </c>
    </row>
    <row r="3">
      <c r="A3" s="4" t="inlineStr">
        <is>
          <t>Net deferred tax assets</t>
        </is>
      </c>
      <c r="B3" s="5" t="n">
        <v>1285721</v>
      </c>
      <c r="C3" s="5" t="n">
        <v>758366</v>
      </c>
    </row>
    <row r="4">
      <c r="A4" s="4" t="inlineStr">
        <is>
          <t>Income tax rate</t>
        </is>
      </c>
      <c r="B4" s="4" t="inlineStr">
        <is>
          <t>18.10%</t>
        </is>
      </c>
      <c r="C4" s="4" t="inlineStr">
        <is>
          <t>20.10%</t>
        </is>
      </c>
    </row>
    <row r="5">
      <c r="A5" s="4" t="inlineStr">
        <is>
          <t>Income tax provision</t>
        </is>
      </c>
      <c r="B5" s="5" t="n">
        <v>-641814</v>
      </c>
      <c r="C5" s="5" t="n">
        <v>159480</v>
      </c>
    </row>
    <row r="6">
      <c r="A6" s="4" t="inlineStr">
        <is>
          <t>Income tax valuation reserve</t>
        </is>
      </c>
      <c r="B6" s="5" t="n">
        <v>100000</v>
      </c>
      <c r="C6" s="6" t="n">
        <v>100000</v>
      </c>
    </row>
    <row r="7">
      <c r="A7" s="4" t="inlineStr">
        <is>
          <t>Income tax description</t>
        </is>
      </c>
      <c r="B7" s="4" t="inlineStr">
        <is>
          <t>The actual tax provision differs from the "expected" tax expense for the years ended March 31, 2020 and 2019 (computed by applying the U.S. Federal Corporate tax rate of 21 percent to income before taxes)</t>
        </is>
      </c>
    </row>
    <row r="8">
      <c r="A8" s="4" t="inlineStr">
        <is>
          <t>Valuation allowance of deferred tax assets</t>
        </is>
      </c>
      <c r="B8" s="5" t="n">
        <v>87842</v>
      </c>
      <c r="C8" s="4" t="inlineStr">
        <is>
          <t xml:space="preserve"> </t>
        </is>
      </c>
    </row>
    <row r="9">
      <c r="A9" s="4" t="inlineStr">
        <is>
          <t>Federal Tax [Member]</t>
        </is>
      </c>
    </row>
    <row r="10">
      <c r="A10" s="4" t="inlineStr">
        <is>
          <t>Operating loss carryforwards</t>
        </is>
      </c>
      <c r="B10" s="5" t="n">
        <v>1700000</v>
      </c>
    </row>
    <row r="11">
      <c r="A11" s="4" t="inlineStr">
        <is>
          <t>Operating loss carry forwards expiration description</t>
        </is>
      </c>
      <c r="B11" s="4" t="inlineStr">
        <is>
          <t>Begin to expire in the year 2025.</t>
        </is>
      </c>
    </row>
    <row r="12">
      <c r="A12" s="4" t="inlineStr">
        <is>
          <t>Operating loss available to use</t>
        </is>
      </c>
      <c r="B12" s="5" t="n">
        <v>150000</v>
      </c>
    </row>
    <row r="13">
      <c r="A13" s="4" t="inlineStr">
        <is>
          <t>IRS Section 382 [Member]</t>
        </is>
      </c>
    </row>
    <row r="14">
      <c r="A14" s="4" t="inlineStr">
        <is>
          <t>Operating loss carryforwards</t>
        </is>
      </c>
      <c r="B14" s="6" t="n">
        <v>1100000</v>
      </c>
    </row>
    <row r="15">
      <c r="A15" s="4" t="inlineStr">
        <is>
          <t>Statel Tax [Member]</t>
        </is>
      </c>
    </row>
    <row r="16">
      <c r="A16" s="4" t="inlineStr">
        <is>
          <t>Operating loss carryforwards</t>
        </is>
      </c>
      <c r="B16" s="5" t="n">
        <v>2000000</v>
      </c>
    </row>
    <row r="17">
      <c r="A17" s="4" t="inlineStr">
        <is>
          <t>Operating loss carry forwards expiration description</t>
        </is>
      </c>
      <c r="B17" s="4" t="inlineStr">
        <is>
          <t>Begin to expire beginning in 2024.</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Income Tax Provision (Benefit) (Details) - USD ($)</t>
        </is>
      </c>
      <c r="B1" s="2" t="inlineStr">
        <is>
          <t>12 Months Ended</t>
        </is>
      </c>
    </row>
    <row r="2">
      <c r="B2" s="2" t="inlineStr">
        <is>
          <t>Mar. 31, 2020</t>
        </is>
      </c>
      <c r="C2" s="2" t="inlineStr">
        <is>
          <t>Mar. 31, 2019</t>
        </is>
      </c>
    </row>
    <row r="3">
      <c r="A3" s="3" t="inlineStr">
        <is>
          <t>Income Tax Disclosure [Abstract]</t>
        </is>
      </c>
    </row>
    <row r="4">
      <c r="A4" s="4" t="inlineStr">
        <is>
          <t>Current: Federal</t>
        </is>
      </c>
      <c r="B4" s="5" t="n">
        <v>-104437</v>
      </c>
      <c r="C4" s="5" t="n">
        <v>-19289</v>
      </c>
    </row>
    <row r="5">
      <c r="A5" s="4" t="inlineStr">
        <is>
          <t>Current: State</t>
        </is>
      </c>
      <c r="B5" s="4" t="inlineStr">
        <is>
          <t xml:space="preserve"> </t>
        </is>
      </c>
      <c r="C5" s="4" t="inlineStr">
        <is>
          <t xml:space="preserve"> </t>
        </is>
      </c>
    </row>
    <row r="6">
      <c r="A6" s="4" t="inlineStr">
        <is>
          <t>Total current Federal and State tax benefit</t>
        </is>
      </c>
      <c r="B6" s="6" t="n">
        <v>-104437</v>
      </c>
      <c r="C6" s="6" t="n">
        <v>-19289</v>
      </c>
    </row>
    <row r="7">
      <c r="A7" s="4" t="inlineStr">
        <is>
          <t>Deferred: Federal</t>
        </is>
      </c>
      <c r="B7" s="6" t="n">
        <v>-521776</v>
      </c>
      <c r="C7" s="6" t="n">
        <v>159881</v>
      </c>
    </row>
    <row r="8">
      <c r="A8" s="4" t="inlineStr">
        <is>
          <t>Deferred: State</t>
        </is>
      </c>
      <c r="B8" s="6" t="n">
        <v>-15601</v>
      </c>
      <c r="C8" s="6" t="n">
        <v>18888</v>
      </c>
    </row>
    <row r="9">
      <c r="A9" s="4" t="inlineStr">
        <is>
          <t>Total Deferred Federal and State</t>
        </is>
      </c>
      <c r="B9" s="6" t="n">
        <v>-537377</v>
      </c>
      <c r="C9" s="6" t="n">
        <v>178769</v>
      </c>
    </row>
    <row r="10">
      <c r="A10" s="4" t="inlineStr">
        <is>
          <t>Total income tax (benefit) provision</t>
        </is>
      </c>
      <c r="B10" s="5" t="n">
        <v>-641814</v>
      </c>
      <c r="C10" s="5" t="n">
        <v>15948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chedule of Income (Loss) Before Income Tax (Details) - USD ($)</t>
        </is>
      </c>
      <c r="B1" s="2" t="inlineStr">
        <is>
          <t>12 Months Ended</t>
        </is>
      </c>
    </row>
    <row r="2">
      <c r="B2" s="2" t="inlineStr">
        <is>
          <t>Mar. 31, 2020</t>
        </is>
      </c>
      <c r="C2" s="2" t="inlineStr">
        <is>
          <t>Mar. 31, 2019</t>
        </is>
      </c>
    </row>
    <row r="3">
      <c r="A3" s="3" t="inlineStr">
        <is>
          <t>Income Tax Disclosure [Abstract]</t>
        </is>
      </c>
    </row>
    <row r="4">
      <c r="A4" s="4" t="inlineStr">
        <is>
          <t>United States</t>
        </is>
      </c>
      <c r="B4" s="5" t="n">
        <v>-3765272</v>
      </c>
      <c r="C4" s="5" t="n">
        <v>607652</v>
      </c>
    </row>
    <row r="5">
      <c r="A5" s="4" t="inlineStr">
        <is>
          <t>Foreign</t>
        </is>
      </c>
      <c r="B5" s="6" t="n">
        <v>266458</v>
      </c>
      <c r="C5" s="6" t="n">
        <v>183375</v>
      </c>
    </row>
    <row r="6">
      <c r="A6" s="4" t="inlineStr">
        <is>
          <t>Net income before income tax benefit</t>
        </is>
      </c>
      <c r="B6" s="5" t="n">
        <v>-3498814</v>
      </c>
      <c r="C6" s="5" t="n">
        <v>79102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ifference Between Actual Tax Expenses and Expected Tax Expenses (Details) - USD ($)</t>
        </is>
      </c>
      <c r="B1" s="2" t="inlineStr">
        <is>
          <t>12 Months Ended</t>
        </is>
      </c>
    </row>
    <row r="2">
      <c r="B2" s="2" t="inlineStr">
        <is>
          <t>Mar. 31, 2020</t>
        </is>
      </c>
      <c r="C2" s="2" t="inlineStr">
        <is>
          <t>Mar. 31, 2019</t>
        </is>
      </c>
    </row>
    <row r="3">
      <c r="A3" s="3" t="inlineStr">
        <is>
          <t>Income Tax Disclosure [Abstract]</t>
        </is>
      </c>
    </row>
    <row r="4">
      <c r="A4" s="4" t="inlineStr">
        <is>
          <t>Expected tax (benefit) expense</t>
        </is>
      </c>
      <c r="B4" s="5" t="n">
        <v>-734751</v>
      </c>
      <c r="C4" s="5" t="n">
        <v>166506</v>
      </c>
    </row>
    <row r="5">
      <c r="A5" s="4" t="inlineStr">
        <is>
          <t>State income taxes, net of Federal income tax (benefit) provision</t>
        </is>
      </c>
      <c r="B5" s="6" t="n">
        <v>-175245</v>
      </c>
      <c r="C5" s="6" t="n">
        <v>13478</v>
      </c>
    </row>
    <row r="6">
      <c r="A6" s="4" t="inlineStr">
        <is>
          <t>Permanent differences</t>
        </is>
      </c>
      <c r="B6" s="6" t="n">
        <v>9977</v>
      </c>
      <c r="C6" s="6" t="n">
        <v>8282</v>
      </c>
    </row>
    <row r="7">
      <c r="A7" s="4" t="inlineStr">
        <is>
          <t>Deemed dividend from foreign subsidiary</t>
        </is>
      </c>
      <c r="B7" s="4" t="inlineStr">
        <is>
          <t xml:space="preserve"> </t>
        </is>
      </c>
      <c r="C7" s="6" t="n">
        <v>20813</v>
      </c>
    </row>
    <row r="8">
      <c r="A8" s="4" t="inlineStr">
        <is>
          <t>Tax rate differential on foreign earnings</t>
        </is>
      </c>
      <c r="B8" s="4" t="inlineStr">
        <is>
          <t xml:space="preserve"> </t>
        </is>
      </c>
      <c r="C8" s="6" t="n">
        <v>-20813</v>
      </c>
    </row>
    <row r="9">
      <c r="A9" s="4" t="inlineStr">
        <is>
          <t>Change in valuation allowance</t>
        </is>
      </c>
      <c r="B9" s="6" t="n">
        <v>87842</v>
      </c>
      <c r="C9" s="4" t="inlineStr">
        <is>
          <t xml:space="preserve"> </t>
        </is>
      </c>
    </row>
    <row r="10">
      <c r="A10" s="4" t="inlineStr">
        <is>
          <t>Effect of IRC §382 on NOL</t>
        </is>
      </c>
      <c r="B10" s="6" t="n">
        <v>100966</v>
      </c>
      <c r="C10" s="4" t="inlineStr">
        <is>
          <t xml:space="preserve"> </t>
        </is>
      </c>
    </row>
    <row r="11">
      <c r="A11" s="4" t="inlineStr">
        <is>
          <t>Tax rate differential on NOL carryback</t>
        </is>
      </c>
      <c r="B11" s="6" t="n">
        <v>16263</v>
      </c>
      <c r="C11" s="4" t="inlineStr">
        <is>
          <t xml:space="preserve"> </t>
        </is>
      </c>
    </row>
    <row r="12">
      <c r="A12" s="4" t="inlineStr">
        <is>
          <t>Correction of state rate</t>
        </is>
      </c>
      <c r="B12" s="6" t="n">
        <v>83803</v>
      </c>
      <c r="C12" s="4" t="inlineStr">
        <is>
          <t xml:space="preserve"> </t>
        </is>
      </c>
    </row>
    <row r="13">
      <c r="A13" s="4" t="inlineStr">
        <is>
          <t>Other</t>
        </is>
      </c>
      <c r="B13" s="6" t="n">
        <v>-30669</v>
      </c>
      <c r="C13" s="6" t="n">
        <v>-28786</v>
      </c>
    </row>
    <row r="14">
      <c r="A14" s="4" t="inlineStr">
        <is>
          <t>Actual tax (benefit) provision</t>
        </is>
      </c>
      <c r="B14" s="5" t="n">
        <v>-641814</v>
      </c>
      <c r="C14" s="5" t="n">
        <v>15948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Mar. 31, 2020</t>
        </is>
      </c>
      <c r="C1" s="2" t="inlineStr">
        <is>
          <t>Mar. 31, 2019</t>
        </is>
      </c>
    </row>
    <row r="2">
      <c r="A2" s="3" t="inlineStr">
        <is>
          <t>Income Tax Disclosure [Abstract]</t>
        </is>
      </c>
    </row>
    <row r="3">
      <c r="A3" s="4" t="inlineStr">
        <is>
          <t>NOL Federal Carryforward</t>
        </is>
      </c>
      <c r="B3" s="5" t="n">
        <v>312430</v>
      </c>
      <c r="C3" s="5" t="n">
        <v>236476</v>
      </c>
    </row>
    <row r="4">
      <c r="A4" s="4" t="inlineStr">
        <is>
          <t>State NOL Carryforward</t>
        </is>
      </c>
      <c r="B4" s="6" t="n">
        <v>157967</v>
      </c>
      <c r="C4" s="6" t="n">
        <v>272758</v>
      </c>
    </row>
    <row r="5">
      <c r="A5" s="4" t="inlineStr">
        <is>
          <t>AMT credit carryforward</t>
        </is>
      </c>
      <c r="B5" s="4" t="inlineStr">
        <is>
          <t xml:space="preserve"> </t>
        </is>
      </c>
      <c r="C5" s="6" t="n">
        <v>19289</v>
      </c>
    </row>
    <row r="6">
      <c r="A6" s="4" t="inlineStr">
        <is>
          <t>General business credit</t>
        </is>
      </c>
      <c r="B6" s="6" t="n">
        <v>14196</v>
      </c>
      <c r="C6" s="4" t="inlineStr">
        <is>
          <t xml:space="preserve"> </t>
        </is>
      </c>
    </row>
    <row r="7">
      <c r="A7" s="4" t="inlineStr">
        <is>
          <t>Inventory differences</t>
        </is>
      </c>
      <c r="B7" s="6" t="n">
        <v>303529</v>
      </c>
      <c r="C7" s="6" t="n">
        <v>176967</v>
      </c>
    </row>
    <row r="8">
      <c r="A8" s="4" t="inlineStr">
        <is>
          <t>Stock option compensation expense</t>
        </is>
      </c>
      <c r="B8" s="6" t="n">
        <v>128220</v>
      </c>
      <c r="C8" s="6" t="n">
        <v>109464</v>
      </c>
    </row>
    <row r="9">
      <c r="A9" s="4" t="inlineStr">
        <is>
          <t>Stock warrants</t>
        </is>
      </c>
      <c r="B9" s="4" t="inlineStr">
        <is>
          <t xml:space="preserve"> </t>
        </is>
      </c>
      <c r="C9" s="6" t="n">
        <v>23018</v>
      </c>
    </row>
    <row r="10">
      <c r="A10" s="4" t="inlineStr">
        <is>
          <t>Allowance for doubtful accounts</t>
        </is>
      </c>
      <c r="B10" s="6" t="n">
        <v>143748</v>
      </c>
      <c r="C10" s="6" t="n">
        <v>11599</v>
      </c>
    </row>
    <row r="11">
      <c r="A11" s="4" t="inlineStr">
        <is>
          <t>Insurance contingency</t>
        </is>
      </c>
      <c r="B11" s="6" t="n">
        <v>220425</v>
      </c>
      <c r="C11" s="4" t="inlineStr">
        <is>
          <t xml:space="preserve"> </t>
        </is>
      </c>
    </row>
    <row r="12">
      <c r="A12" s="4" t="inlineStr">
        <is>
          <t>Reserve for estimated returns</t>
        </is>
      </c>
      <c r="B12" s="6" t="n">
        <v>112537</v>
      </c>
      <c r="C12" s="6" t="n">
        <v>67439</v>
      </c>
    </row>
    <row r="13">
      <c r="A13" s="4" t="inlineStr">
        <is>
          <t>Accrued vacation</t>
        </is>
      </c>
      <c r="B13" s="6" t="n">
        <v>42928</v>
      </c>
      <c r="C13" s="6" t="n">
        <v>7945</v>
      </c>
    </row>
    <row r="14">
      <c r="A14" s="4" t="inlineStr">
        <is>
          <t>Business interest deduction</t>
        </is>
      </c>
      <c r="B14" s="6" t="n">
        <v>55978</v>
      </c>
      <c r="C14" s="4" t="inlineStr">
        <is>
          <t xml:space="preserve"> </t>
        </is>
      </c>
    </row>
    <row r="15">
      <c r="A15" s="4" t="inlineStr">
        <is>
          <t>Total deferred tax assets, gross</t>
        </is>
      </c>
      <c r="B15" s="6" t="n">
        <v>1491958</v>
      </c>
      <c r="C15" s="6" t="n">
        <v>924955</v>
      </c>
    </row>
    <row r="16">
      <c r="A16" s="4" t="inlineStr">
        <is>
          <t>Less: valuation allowance</t>
        </is>
      </c>
      <c r="B16" s="6" t="n">
        <v>-87842</v>
      </c>
      <c r="C16" s="4" t="inlineStr">
        <is>
          <t xml:space="preserve"> </t>
        </is>
      </c>
    </row>
    <row r="17">
      <c r="A17" s="4" t="inlineStr">
        <is>
          <t>Total deferred tax assets, net</t>
        </is>
      </c>
      <c r="B17" s="6" t="n">
        <v>1404116</v>
      </c>
      <c r="C17" s="6" t="n">
        <v>924955</v>
      </c>
    </row>
    <row r="18">
      <c r="A18" s="4" t="inlineStr">
        <is>
          <t>Depreciable and amortizable assets</t>
        </is>
      </c>
      <c r="B18" s="6" t="n">
        <v>-82512</v>
      </c>
      <c r="C18" s="6" t="n">
        <v>-108707</v>
      </c>
    </row>
    <row r="19">
      <c r="A19" s="4" t="inlineStr">
        <is>
          <t>Prepaid expenses</t>
        </is>
      </c>
      <c r="B19" s="6" t="n">
        <v>-35883</v>
      </c>
      <c r="C19" s="6" t="n">
        <v>-57882</v>
      </c>
    </row>
    <row r="20">
      <c r="A20" s="4" t="inlineStr">
        <is>
          <t>Net deferred tax liability</t>
        </is>
      </c>
      <c r="B20" s="6" t="n">
        <v>-118395</v>
      </c>
      <c r="C20" s="6" t="n">
        <v>-166589</v>
      </c>
    </row>
    <row r="21">
      <c r="A21" s="4" t="inlineStr">
        <is>
          <t>Net deferred tax asset</t>
        </is>
      </c>
      <c r="B21" s="5" t="n">
        <v>1285721</v>
      </c>
      <c r="C21" s="5" t="n">
        <v>7583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Mar. 31, 2020Segments</t>
        </is>
      </c>
    </row>
    <row r="3">
      <c r="A3" s="3" t="inlineStr">
        <is>
          <t>Segment Reporting [Abstract]</t>
        </is>
      </c>
    </row>
    <row r="4">
      <c r="A4" s="4" t="inlineStr">
        <is>
          <t>Number of operating segment</t>
        </is>
      </c>
      <c r="B4" s="6"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Information - Schedule of Revenue by Geographical Region (Details) - USD ($)</t>
        </is>
      </c>
      <c r="B1" s="2" t="inlineStr">
        <is>
          <t>1 Months Ended</t>
        </is>
      </c>
      <c r="C1" s="2" t="inlineStr">
        <is>
          <t>12 Months Ended</t>
        </is>
      </c>
    </row>
    <row r="2">
      <c r="B2" s="2" t="inlineStr">
        <is>
          <t>Aug. 31, 2019</t>
        </is>
      </c>
      <c r="C2" s="2" t="inlineStr">
        <is>
          <t>Mar. 31, 2020</t>
        </is>
      </c>
      <c r="D2" s="2" t="inlineStr">
        <is>
          <t>Mar. 31, 2019</t>
        </is>
      </c>
    </row>
    <row r="3">
      <c r="A3" s="3" t="inlineStr">
        <is>
          <t>Segment Reporting Information [Line Items]</t>
        </is>
      </c>
    </row>
    <row r="4">
      <c r="A4" s="4" t="inlineStr">
        <is>
          <t>Net Sales</t>
        </is>
      </c>
      <c r="B4" s="5" t="n">
        <v>1600000</v>
      </c>
      <c r="C4" s="5" t="n">
        <v>41418304</v>
      </c>
      <c r="D4" s="5" t="n">
        <v>46482998</v>
      </c>
    </row>
    <row r="5">
      <c r="A5" s="4" t="inlineStr">
        <is>
          <t>North America [Member]</t>
        </is>
      </c>
    </row>
    <row r="6">
      <c r="A6" s="3" t="inlineStr">
        <is>
          <t>Segment Reporting Information [Line Items]</t>
        </is>
      </c>
    </row>
    <row r="7">
      <c r="A7" s="4" t="inlineStr">
        <is>
          <t>Net Sales</t>
        </is>
      </c>
      <c r="C7" s="6" t="n">
        <v>38918934</v>
      </c>
      <c r="D7" s="6" t="n">
        <v>42419351</v>
      </c>
    </row>
    <row r="8">
      <c r="A8" s="4" t="inlineStr">
        <is>
          <t>Europe [Member]</t>
        </is>
      </c>
    </row>
    <row r="9">
      <c r="A9" s="3" t="inlineStr">
        <is>
          <t>Segment Reporting Information [Line Items]</t>
        </is>
      </c>
    </row>
    <row r="10">
      <c r="A10" s="4" t="inlineStr">
        <is>
          <t>Net Sales</t>
        </is>
      </c>
      <c r="C10" s="6" t="n">
        <v>1653127</v>
      </c>
      <c r="D10" s="6" t="n">
        <v>3723913</v>
      </c>
    </row>
    <row r="11">
      <c r="A11" s="4" t="inlineStr">
        <is>
          <t>Asia [Member]</t>
        </is>
      </c>
    </row>
    <row r="12">
      <c r="A12" s="3" t="inlineStr">
        <is>
          <t>Segment Reporting Information [Line Items]</t>
        </is>
      </c>
    </row>
    <row r="13">
      <c r="A13" s="4" t="inlineStr">
        <is>
          <t>Net Sales</t>
        </is>
      </c>
      <c r="C13" s="6" t="n">
        <v>336000</v>
      </c>
      <c r="D13" s="4" t="inlineStr">
        <is>
          <t xml:space="preserve"> </t>
        </is>
      </c>
    </row>
    <row r="14">
      <c r="A14" s="4" t="inlineStr">
        <is>
          <t>Australia [Member]</t>
        </is>
      </c>
    </row>
    <row r="15">
      <c r="A15" s="3" t="inlineStr">
        <is>
          <t>Segment Reporting Information [Line Items]</t>
        </is>
      </c>
    </row>
    <row r="16">
      <c r="A16" s="4" t="inlineStr">
        <is>
          <t>Net Sales</t>
        </is>
      </c>
      <c r="C16" s="6" t="n">
        <v>510243</v>
      </c>
      <c r="D16" s="6" t="n">
        <v>286979</v>
      </c>
    </row>
    <row r="17">
      <c r="A17" s="4" t="inlineStr">
        <is>
          <t>South Africa [Member]</t>
        </is>
      </c>
    </row>
    <row r="18">
      <c r="A18" s="3" t="inlineStr">
        <is>
          <t>Segment Reporting Information [Line Items]</t>
        </is>
      </c>
    </row>
    <row r="19">
      <c r="A19" s="4" t="inlineStr">
        <is>
          <t>Net Sales</t>
        </is>
      </c>
      <c r="C19" s="4" t="inlineStr">
        <is>
          <t xml:space="preserve"> </t>
        </is>
      </c>
      <c r="D19" s="6" t="n">
        <v>44201</v>
      </c>
    </row>
    <row r="20">
      <c r="A20" s="4" t="inlineStr">
        <is>
          <t>Others [Member]</t>
        </is>
      </c>
    </row>
    <row r="21">
      <c r="A21" s="3" t="inlineStr">
        <is>
          <t>Segment Reporting Information [Line Items]</t>
        </is>
      </c>
    </row>
    <row r="22">
      <c r="A22" s="4" t="inlineStr">
        <is>
          <t>Net Sales</t>
        </is>
      </c>
      <c r="C22" s="4" t="inlineStr">
        <is>
          <t xml:space="preserve"> </t>
        </is>
      </c>
      <c r="D22" s="5" t="n">
        <v>8554</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 Plans (Details Narrative) - USD ($)</t>
        </is>
      </c>
      <c r="B1" s="2" t="inlineStr">
        <is>
          <t>12 Months Ended</t>
        </is>
      </c>
    </row>
    <row r="2">
      <c r="B2" s="2" t="inlineStr">
        <is>
          <t>Mar. 31, 2020</t>
        </is>
      </c>
      <c r="C2" s="2" t="inlineStr">
        <is>
          <t>Mar. 31, 2019</t>
        </is>
      </c>
    </row>
    <row r="3">
      <c r="A3" s="3" t="inlineStr">
        <is>
          <t>Retirement Benefits [Abstract]</t>
        </is>
      </c>
    </row>
    <row r="4">
      <c r="A4" s="4" t="inlineStr">
        <is>
          <t>Defined contribution plan, administrative expenses</t>
        </is>
      </c>
      <c r="B4" s="5" t="n">
        <v>63000</v>
      </c>
      <c r="C4" s="5" t="n">
        <v>7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80" customWidth="1" min="5" max="5"/>
  </cols>
  <sheetData>
    <row r="1">
      <c r="A1" s="1" t="inlineStr">
        <is>
          <t>Concentrations of Credit Risk, Customers, and Suppliers (Details Narrative) - USD ($)</t>
        </is>
      </c>
      <c r="B1" s="2" t="inlineStr">
        <is>
          <t>1 Months Ended</t>
        </is>
      </c>
      <c r="C1" s="2" t="inlineStr">
        <is>
          <t>12 Months Ended</t>
        </is>
      </c>
    </row>
    <row r="2">
      <c r="B2" s="2" t="inlineStr">
        <is>
          <t>Aug. 31, 2019</t>
        </is>
      </c>
      <c r="C2" s="2" t="inlineStr">
        <is>
          <t>Mar. 31, 2020</t>
        </is>
      </c>
      <c r="D2" s="2" t="inlineStr">
        <is>
          <t>Mar. 31, 2019</t>
        </is>
      </c>
      <c r="E2" s="2" t="inlineStr">
        <is>
          <t>Mar. 31, 2018</t>
        </is>
      </c>
    </row>
    <row r="3">
      <c r="A3" s="4" t="inlineStr">
        <is>
          <t>Total Net Sales</t>
        </is>
      </c>
      <c r="B3" s="5" t="n">
        <v>1600000</v>
      </c>
      <c r="C3" s="5" t="n">
        <v>41418304</v>
      </c>
      <c r="D3" s="5" t="n">
        <v>46482998</v>
      </c>
    </row>
    <row r="4">
      <c r="A4" s="4" t="inlineStr">
        <is>
          <t>Republic of China [Member]</t>
        </is>
      </c>
    </row>
    <row r="5">
      <c r="A5" s="4" t="inlineStr">
        <is>
          <t>Concentration of sales risk, percentage</t>
        </is>
      </c>
      <c r="C5" s="4" t="inlineStr">
        <is>
          <t>100.00%</t>
        </is>
      </c>
      <c r="D5" s="4" t="inlineStr">
        <is>
          <t>100.00%</t>
        </is>
      </c>
    </row>
    <row r="6">
      <c r="A6" s="4" t="inlineStr">
        <is>
          <t>Debt description</t>
        </is>
      </c>
      <c r="E6" s="4" t="inlineStr">
        <is>
          <t>The U.S. government imposed tariffs of up to 25% on certain goods imported from China. All of our products are manufactured and imported from China however, only our microphones are currently subject to a 7.5% tariff currently in place.</t>
        </is>
      </c>
    </row>
    <row r="7">
      <c r="A7" s="4" t="inlineStr">
        <is>
          <t>Accounts Receivable [Member]</t>
        </is>
      </c>
    </row>
    <row r="8">
      <c r="A8" s="4" t="inlineStr">
        <is>
          <t>Concentration of sales risk, percentage</t>
        </is>
      </c>
      <c r="C8" s="4" t="inlineStr">
        <is>
          <t>10.00%</t>
        </is>
      </c>
    </row>
    <row r="9">
      <c r="A9" s="4" t="inlineStr">
        <is>
          <t>Accounts Receivable [Member] | Four Customers [Member] | North America [Member]</t>
        </is>
      </c>
    </row>
    <row r="10">
      <c r="A10" s="4" t="inlineStr">
        <is>
          <t>Concentration of sales risk, percentage</t>
        </is>
      </c>
      <c r="C10" s="4" t="inlineStr">
        <is>
          <t>82.00%</t>
        </is>
      </c>
    </row>
    <row r="11">
      <c r="A11" s="4" t="inlineStr">
        <is>
          <t>Accounts Receivable [Member] | Two Customers [Member] | North America [Member]</t>
        </is>
      </c>
    </row>
    <row r="12">
      <c r="A12" s="4" t="inlineStr">
        <is>
          <t>Concentration of sales risk, percentage</t>
        </is>
      </c>
      <c r="D12" s="4" t="inlineStr">
        <is>
          <t>62.00%</t>
        </is>
      </c>
    </row>
    <row r="13">
      <c r="A13" s="4" t="inlineStr">
        <is>
          <t>Sales Revenue [Member] | Macau Subsidiary [Member]</t>
        </is>
      </c>
    </row>
    <row r="14">
      <c r="A14" s="4" t="inlineStr">
        <is>
          <t>Total Net Sales</t>
        </is>
      </c>
      <c r="C14" s="5" t="n">
        <v>4500000</v>
      </c>
      <c r="D14" s="5" t="n">
        <v>7600000</v>
      </c>
    </row>
    <row r="15">
      <c r="A15" s="4" t="inlineStr">
        <is>
          <t>Sales Revenue [Member] | Three Customers [Member]</t>
        </is>
      </c>
    </row>
    <row r="16">
      <c r="A16" s="4" t="inlineStr">
        <is>
          <t>Concentration of sales risk, percentage</t>
        </is>
      </c>
      <c r="C16" s="4" t="inlineStr">
        <is>
          <t>63.00%</t>
        </is>
      </c>
      <c r="D16" s="4" t="inlineStr">
        <is>
          <t>66.00%</t>
        </is>
      </c>
    </row>
    <row r="17">
      <c r="A17" s="4" t="inlineStr">
        <is>
          <t>Sales Revenue [Member] | Customers [Member]</t>
        </is>
      </c>
    </row>
    <row r="18">
      <c r="A18" s="4" t="inlineStr">
        <is>
          <t>Concentration of sales risk, percentage</t>
        </is>
      </c>
      <c r="C18" s="4" t="inlineStr">
        <is>
          <t>10.00%</t>
        </is>
      </c>
    </row>
    <row r="19">
      <c r="A19" s="4" t="inlineStr">
        <is>
          <t>Sales Revenue [Member] | Customer One [Member]</t>
        </is>
      </c>
    </row>
    <row r="20">
      <c r="A20" s="4" t="inlineStr">
        <is>
          <t>Concentration of sales risk, percentage</t>
        </is>
      </c>
      <c r="C20" s="4" t="inlineStr">
        <is>
          <t>39.00%</t>
        </is>
      </c>
      <c r="D20" s="4" t="inlineStr">
        <is>
          <t>13.00%</t>
        </is>
      </c>
    </row>
    <row r="21">
      <c r="A21" s="4" t="inlineStr">
        <is>
          <t>Sales Revenue [Member] | Customer Two [Member]</t>
        </is>
      </c>
    </row>
    <row r="22">
      <c r="A22" s="4" t="inlineStr">
        <is>
          <t>Concentration of sales risk, percentage</t>
        </is>
      </c>
      <c r="C22" s="4" t="inlineStr">
        <is>
          <t>11.00%</t>
        </is>
      </c>
      <c r="D22" s="4" t="inlineStr">
        <is>
          <t>39.00%</t>
        </is>
      </c>
    </row>
    <row r="23">
      <c r="A23" s="4" t="inlineStr">
        <is>
          <t>Sales Revenue [Member] | Customer Three [Member]</t>
        </is>
      </c>
    </row>
    <row r="24">
      <c r="A24" s="4" t="inlineStr">
        <is>
          <t>Concentration of sales risk, percentage</t>
        </is>
      </c>
      <c r="C24" s="4" t="inlineStr">
        <is>
          <t>14.00%</t>
        </is>
      </c>
      <c r="D24" s="4" t="inlineStr">
        <is>
          <t>13.00%</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8" customWidth="1" min="1" max="1"/>
    <col width="25" customWidth="1" min="2" max="2"/>
    <col width="22" customWidth="1" min="3" max="3"/>
    <col width="36" customWidth="1" min="4" max="4"/>
    <col width="34" customWidth="1" min="5" max="5"/>
    <col width="29" customWidth="1" min="6" max="6"/>
    <col width="13" customWidth="1" min="7" max="7"/>
  </cols>
  <sheetData>
    <row r="1">
      <c r="A1" s="1" t="inlineStr">
        <is>
          <t>Consolidated Statements of Shareholders' Equity - USD ($)</t>
        </is>
      </c>
      <c r="B1" s="2" t="inlineStr">
        <is>
          <t>Preferred Stock [Member]</t>
        </is>
      </c>
      <c r="C1" s="2" t="inlineStr">
        <is>
          <t>Common Stock [Member]</t>
        </is>
      </c>
      <c r="D1" s="2" t="inlineStr">
        <is>
          <t>Additional Paid in Capital [Member]</t>
        </is>
      </c>
      <c r="E1" s="2" t="inlineStr">
        <is>
          <t>Subscriptions Receivable [Member]</t>
        </is>
      </c>
      <c r="F1" s="2" t="inlineStr">
        <is>
          <t>Accumulated Deficit [Member]</t>
        </is>
      </c>
      <c r="G1" s="2" t="inlineStr">
        <is>
          <t>Total</t>
        </is>
      </c>
    </row>
    <row r="2">
      <c r="A2" s="4" t="inlineStr">
        <is>
          <t>Balance at Mar. 31, 2018</t>
        </is>
      </c>
      <c r="B2" s="4" t="inlineStr">
        <is>
          <t xml:space="preserve"> </t>
        </is>
      </c>
      <c r="C2" s="5" t="n">
        <v>382820</v>
      </c>
      <c r="D2" s="5" t="n">
        <v>19624063</v>
      </c>
      <c r="E2" s="4" t="inlineStr">
        <is>
          <t xml:space="preserve"> </t>
        </is>
      </c>
      <c r="F2" s="5" t="n">
        <v>-12201103</v>
      </c>
      <c r="G2" s="5" t="n">
        <v>7805780</v>
      </c>
    </row>
    <row r="3">
      <c r="A3" s="4" t="inlineStr">
        <is>
          <t>Balance, shares at Mar. 31, 2018</t>
        </is>
      </c>
      <c r="B3" s="4" t="inlineStr">
        <is>
          <t xml:space="preserve"> </t>
        </is>
      </c>
      <c r="C3" s="6" t="n">
        <v>38282028</v>
      </c>
    </row>
    <row r="4">
      <c r="A4" s="4" t="inlineStr">
        <is>
          <t>Net Income loss</t>
        </is>
      </c>
      <c r="B4" s="4" t="inlineStr">
        <is>
          <t xml:space="preserve"> </t>
        </is>
      </c>
      <c r="C4" s="4" t="inlineStr">
        <is>
          <t xml:space="preserve"> </t>
        </is>
      </c>
      <c r="D4" s="4" t="inlineStr">
        <is>
          <t xml:space="preserve"> </t>
        </is>
      </c>
      <c r="E4" s="4" t="inlineStr">
        <is>
          <t xml:space="preserve"> </t>
        </is>
      </c>
      <c r="F4" s="6" t="n">
        <v>631547</v>
      </c>
      <c r="G4" s="6" t="n">
        <v>631547</v>
      </c>
    </row>
    <row r="5">
      <c r="A5" s="4" t="inlineStr">
        <is>
          <t>Employee compensation-stock option</t>
        </is>
      </c>
      <c r="B5" s="4" t="inlineStr">
        <is>
          <t xml:space="preserve"> </t>
        </is>
      </c>
      <c r="C5" s="4" t="inlineStr">
        <is>
          <t xml:space="preserve"> </t>
        </is>
      </c>
      <c r="D5" s="6" t="n">
        <v>39928</v>
      </c>
      <c r="E5" s="4" t="inlineStr">
        <is>
          <t xml:space="preserve"> </t>
        </is>
      </c>
      <c r="F5" s="4" t="inlineStr">
        <is>
          <t xml:space="preserve"> </t>
        </is>
      </c>
      <c r="G5" s="6" t="n">
        <v>39928</v>
      </c>
    </row>
    <row r="6">
      <c r="A6" s="4" t="inlineStr">
        <is>
          <t>Exercise of stock options</t>
        </is>
      </c>
      <c r="B6" s="4" t="inlineStr">
        <is>
          <t xml:space="preserve"> </t>
        </is>
      </c>
      <c r="C6" s="5" t="n">
        <v>1600</v>
      </c>
      <c r="D6" s="6" t="n">
        <v>11000</v>
      </c>
      <c r="E6" s="6" t="n">
        <v>-2200</v>
      </c>
      <c r="F6" s="4" t="inlineStr">
        <is>
          <t xml:space="preserve"> </t>
        </is>
      </c>
      <c r="G6" s="6" t="n">
        <v>10400</v>
      </c>
    </row>
    <row r="7">
      <c r="A7" s="4" t="inlineStr">
        <is>
          <t>Exercise of stock options, shares</t>
        </is>
      </c>
      <c r="B7" s="4" t="inlineStr">
        <is>
          <t xml:space="preserve"> </t>
        </is>
      </c>
      <c r="C7" s="6" t="n">
        <v>160000</v>
      </c>
    </row>
    <row r="8">
      <c r="A8" s="4" t="inlineStr">
        <is>
          <t>Director fees</t>
        </is>
      </c>
      <c r="B8" s="4" t="inlineStr">
        <is>
          <t xml:space="preserve"> </t>
        </is>
      </c>
      <c r="C8" s="5" t="n">
        <v>228</v>
      </c>
      <c r="D8" s="6" t="n">
        <v>12272</v>
      </c>
      <c r="E8" s="4" t="inlineStr">
        <is>
          <t xml:space="preserve"> </t>
        </is>
      </c>
      <c r="F8" s="4" t="inlineStr">
        <is>
          <t xml:space="preserve"> </t>
        </is>
      </c>
      <c r="G8" s="6" t="n">
        <v>12500</v>
      </c>
    </row>
    <row r="9">
      <c r="A9" s="4" t="inlineStr">
        <is>
          <t>Director fees, shares</t>
        </is>
      </c>
      <c r="B9" s="4" t="inlineStr">
        <is>
          <t xml:space="preserve"> </t>
        </is>
      </c>
      <c r="C9" s="6" t="n">
        <v>22725</v>
      </c>
    </row>
    <row r="10">
      <c r="A10" s="4" t="inlineStr">
        <is>
          <t>Balance at Mar. 31, 2019</t>
        </is>
      </c>
      <c r="B10" s="4" t="inlineStr">
        <is>
          <t xml:space="preserve"> </t>
        </is>
      </c>
      <c r="C10" s="5" t="n">
        <v>384648</v>
      </c>
      <c r="D10" s="6" t="n">
        <v>19687263</v>
      </c>
      <c r="E10" s="6" t="n">
        <v>-2200</v>
      </c>
      <c r="F10" s="6" t="n">
        <v>-11569556</v>
      </c>
      <c r="G10" s="6" t="n">
        <v>8500155</v>
      </c>
    </row>
    <row r="11">
      <c r="A11" s="4" t="inlineStr">
        <is>
          <t>Balance, shares at Mar. 31, 2019</t>
        </is>
      </c>
      <c r="B11" s="4" t="inlineStr">
        <is>
          <t xml:space="preserve"> </t>
        </is>
      </c>
      <c r="C11" s="6" t="n">
        <v>38464753</v>
      </c>
    </row>
    <row r="12">
      <c r="A12" s="4" t="inlineStr">
        <is>
          <t>Net Income loss</t>
        </is>
      </c>
      <c r="B12" s="4" t="inlineStr">
        <is>
          <t xml:space="preserve"> </t>
        </is>
      </c>
      <c r="C12" s="4" t="inlineStr">
        <is>
          <t xml:space="preserve"> </t>
        </is>
      </c>
      <c r="D12" s="4" t="inlineStr">
        <is>
          <t xml:space="preserve"> </t>
        </is>
      </c>
      <c r="E12" s="4" t="inlineStr">
        <is>
          <t xml:space="preserve"> </t>
        </is>
      </c>
      <c r="F12" s="6" t="n">
        <v>-2857000</v>
      </c>
      <c r="G12" s="6" t="n">
        <v>-2857000</v>
      </c>
    </row>
    <row r="13">
      <c r="A13" s="4" t="inlineStr">
        <is>
          <t>Employee compensation-stock option</t>
        </is>
      </c>
      <c r="B13" s="4" t="inlineStr">
        <is>
          <t xml:space="preserve"> </t>
        </is>
      </c>
      <c r="C13" s="4" t="inlineStr">
        <is>
          <t xml:space="preserve"> </t>
        </is>
      </c>
      <c r="D13" s="6" t="n">
        <v>20008</v>
      </c>
      <c r="E13" s="4" t="inlineStr">
        <is>
          <t xml:space="preserve"> </t>
        </is>
      </c>
      <c r="F13" s="4" t="inlineStr">
        <is>
          <t xml:space="preserve"> </t>
        </is>
      </c>
      <c r="G13" s="6" t="n">
        <v>20008</v>
      </c>
    </row>
    <row r="14">
      <c r="A14" s="4" t="inlineStr">
        <is>
          <t>Exercise of stock options</t>
        </is>
      </c>
      <c r="B14" s="4" t="inlineStr">
        <is>
          <t xml:space="preserve"> </t>
        </is>
      </c>
      <c r="C14" s="5" t="n">
        <v>600</v>
      </c>
      <c r="D14" s="6" t="n">
        <v>9600</v>
      </c>
      <c r="E14" s="4" t="inlineStr">
        <is>
          <t xml:space="preserve"> </t>
        </is>
      </c>
      <c r="F14" s="4" t="inlineStr">
        <is>
          <t xml:space="preserve"> </t>
        </is>
      </c>
      <c r="G14" s="6" t="n">
        <v>10200</v>
      </c>
    </row>
    <row r="15">
      <c r="A15" s="4" t="inlineStr">
        <is>
          <t>Exercise of stock options, shares</t>
        </is>
      </c>
      <c r="B15" s="4" t="inlineStr">
        <is>
          <t xml:space="preserve"> </t>
        </is>
      </c>
      <c r="C15" s="6" t="n">
        <v>60000</v>
      </c>
    </row>
    <row r="16">
      <c r="A16" s="4" t="inlineStr">
        <is>
          <t>Collection of subscription receivable</t>
        </is>
      </c>
      <c r="B16" s="4" t="inlineStr">
        <is>
          <t xml:space="preserve"> </t>
        </is>
      </c>
      <c r="C16" s="4" t="inlineStr">
        <is>
          <t xml:space="preserve"> </t>
        </is>
      </c>
      <c r="D16" s="4" t="inlineStr">
        <is>
          <t xml:space="preserve"> </t>
        </is>
      </c>
      <c r="E16" s="6" t="n">
        <v>2200</v>
      </c>
      <c r="F16" s="4" t="inlineStr">
        <is>
          <t xml:space="preserve"> </t>
        </is>
      </c>
      <c r="G16" s="6" t="n">
        <v>2200</v>
      </c>
    </row>
    <row r="17">
      <c r="A17" s="4" t="inlineStr">
        <is>
          <t>Issuance of common stock - directors</t>
        </is>
      </c>
      <c r="B17" s="4" t="inlineStr">
        <is>
          <t xml:space="preserve"> </t>
        </is>
      </c>
      <c r="C17" s="5" t="n">
        <v>329</v>
      </c>
      <c r="D17" s="6" t="n">
        <v>12171</v>
      </c>
      <c r="E17" s="4" t="inlineStr">
        <is>
          <t xml:space="preserve"> </t>
        </is>
      </c>
      <c r="F17" s="4" t="inlineStr">
        <is>
          <t xml:space="preserve"> </t>
        </is>
      </c>
      <c r="G17" s="6" t="n">
        <v>12500</v>
      </c>
    </row>
    <row r="18">
      <c r="A18" s="4" t="inlineStr">
        <is>
          <t>Issuance of common stock - directors, shares</t>
        </is>
      </c>
      <c r="B18" s="4" t="inlineStr">
        <is>
          <t xml:space="preserve"> </t>
        </is>
      </c>
      <c r="C18" s="6" t="n">
        <v>32890</v>
      </c>
    </row>
    <row r="19">
      <c r="A19" s="4" t="inlineStr">
        <is>
          <t>Balance at Mar. 31, 2020</t>
        </is>
      </c>
      <c r="B19" s="4" t="inlineStr">
        <is>
          <t xml:space="preserve"> </t>
        </is>
      </c>
      <c r="C19" s="5" t="n">
        <v>385576</v>
      </c>
      <c r="D19" s="5" t="n">
        <v>19729043</v>
      </c>
      <c r="E19" s="4" t="inlineStr">
        <is>
          <t xml:space="preserve"> </t>
        </is>
      </c>
      <c r="F19" s="5" t="n">
        <v>-14426556</v>
      </c>
      <c r="G19" s="5" t="n">
        <v>5688063</v>
      </c>
    </row>
    <row r="20">
      <c r="A20" s="4" t="inlineStr">
        <is>
          <t>Balance, shares at Mar. 31, 2020</t>
        </is>
      </c>
      <c r="B20" s="4" t="inlineStr">
        <is>
          <t xml:space="preserve"> </t>
        </is>
      </c>
      <c r="C20" s="6" t="n">
        <v>385576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Mar. 31, 2020</t>
        </is>
      </c>
      <c r="C2" s="2" t="inlineStr">
        <is>
          <t>Mar. 31, 2019</t>
        </is>
      </c>
      <c r="D2" s="2" t="inlineStr">
        <is>
          <t>Jul. 30, 2020</t>
        </is>
      </c>
    </row>
    <row r="3">
      <c r="A3" s="3" t="inlineStr">
        <is>
          <t>Related Party Transaction [Line Items]</t>
        </is>
      </c>
    </row>
    <row r="4">
      <c r="A4" s="4" t="inlineStr">
        <is>
          <t>Due to related parties</t>
        </is>
      </c>
      <c r="B4" s="5" t="n">
        <v>500000</v>
      </c>
      <c r="C4" s="5" t="n">
        <v>300000</v>
      </c>
    </row>
    <row r="5">
      <c r="A5" s="4" t="inlineStr">
        <is>
          <t>Inventory</t>
        </is>
      </c>
      <c r="B5" s="6" t="n">
        <v>7601277</v>
      </c>
      <c r="C5" s="6" t="n">
        <v>6024311</v>
      </c>
    </row>
    <row r="6">
      <c r="A6" s="4" t="inlineStr">
        <is>
          <t>Subsequent Event [Member] | Purchase and Sale Agreement [Member]</t>
        </is>
      </c>
    </row>
    <row r="7">
      <c r="A7" s="3" t="inlineStr">
        <is>
          <t>Related Party Transaction [Line Items]</t>
        </is>
      </c>
    </row>
    <row r="8">
      <c r="A8" s="4" t="inlineStr">
        <is>
          <t>Inventory</t>
        </is>
      </c>
      <c r="D8" s="5" t="n">
        <v>700000</v>
      </c>
    </row>
    <row r="9">
      <c r="A9" s="4" t="inlineStr">
        <is>
          <t>Warehouse Facility [Member]</t>
        </is>
      </c>
    </row>
    <row r="10">
      <c r="A10" s="3" t="inlineStr">
        <is>
          <t>Related Party Transaction [Line Items]</t>
        </is>
      </c>
    </row>
    <row r="11">
      <c r="A11" s="4" t="inlineStr">
        <is>
          <t>Revenue from related parties</t>
        </is>
      </c>
      <c r="B11" s="5" t="n">
        <v>300000</v>
      </c>
      <c r="C11" s="5" t="n">
        <v>400000</v>
      </c>
    </row>
    <row r="12">
      <c r="A12" s="4" t="inlineStr">
        <is>
          <t>Related party gross margin percentage</t>
        </is>
      </c>
      <c r="B12" s="4" t="inlineStr">
        <is>
          <t>26.60%</t>
        </is>
      </c>
      <c r="C12" s="4" t="inlineStr">
        <is>
          <t>22.50%</t>
        </is>
      </c>
    </row>
    <row r="13">
      <c r="A13" s="4" t="inlineStr">
        <is>
          <t>Starlight Electronics Co., Ltd [Member]</t>
        </is>
      </c>
    </row>
    <row r="14">
      <c r="A14" s="3" t="inlineStr">
        <is>
          <t>Related Party Transaction [Line Items]</t>
        </is>
      </c>
    </row>
    <row r="15">
      <c r="A15" s="4" t="inlineStr">
        <is>
          <t>Payments to related party</t>
        </is>
      </c>
      <c r="B15" s="5" t="n">
        <v>400000</v>
      </c>
      <c r="C15" s="5" t="n">
        <v>400000</v>
      </c>
    </row>
    <row r="16">
      <c r="A16" s="4" t="inlineStr">
        <is>
          <t>Winglight Pacific Ltd [Member]</t>
        </is>
      </c>
    </row>
    <row r="17">
      <c r="A17" s="3" t="inlineStr">
        <is>
          <t>Related Party Transaction [Line Items]</t>
        </is>
      </c>
    </row>
    <row r="18">
      <c r="A18" s="4" t="inlineStr">
        <is>
          <t>Revenue from related parties</t>
        </is>
      </c>
      <c r="B18" s="5" t="n">
        <v>900000</v>
      </c>
      <c r="C18" s="5" t="n">
        <v>1200000</v>
      </c>
    </row>
    <row r="19">
      <c r="A19" s="4" t="inlineStr">
        <is>
          <t>Related party gross margin percentage</t>
        </is>
      </c>
      <c r="B19" s="4" t="inlineStr">
        <is>
          <t>23.70%</t>
        </is>
      </c>
      <c r="C19" s="4" t="inlineStr">
        <is>
          <t>30.1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 for Sales Returns - Schedule of Reserve for Sales Returns (Details) - USD ($)</t>
        </is>
      </c>
      <c r="B1" s="2" t="inlineStr">
        <is>
          <t>12 Months Ended</t>
        </is>
      </c>
    </row>
    <row r="2">
      <c r="B2" s="2" t="inlineStr">
        <is>
          <t>Mar. 31, 2020</t>
        </is>
      </c>
      <c r="C2" s="2" t="inlineStr">
        <is>
          <t>Mar. 31, 2019</t>
        </is>
      </c>
    </row>
    <row r="3">
      <c r="A3" s="3" t="inlineStr">
        <is>
          <t>First Priority Lien Percentage</t>
        </is>
      </c>
    </row>
    <row r="4">
      <c r="A4" s="4" t="inlineStr">
        <is>
          <t>Reserve for sales returns at beginning of the period</t>
        </is>
      </c>
      <c r="B4" s="5" t="n">
        <v>896154</v>
      </c>
      <c r="C4" s="5" t="n">
        <v>726000</v>
      </c>
    </row>
    <row r="5">
      <c r="A5" s="4" t="inlineStr">
        <is>
          <t>Provision for estimated sales returns</t>
        </is>
      </c>
      <c r="B5" s="6" t="n">
        <v>5770436</v>
      </c>
      <c r="C5" s="6" t="n">
        <v>3997946</v>
      </c>
    </row>
    <row r="6">
      <c r="A6" s="4" t="inlineStr">
        <is>
          <t>Sales returns received</t>
        </is>
      </c>
      <c r="B6" s="6" t="n">
        <v>-5442590</v>
      </c>
      <c r="C6" s="6" t="n">
        <v>-3827792</v>
      </c>
    </row>
    <row r="7">
      <c r="A7" s="4" t="inlineStr">
        <is>
          <t>Reserve for sales returns at end of the period</t>
        </is>
      </c>
      <c r="B7" s="5" t="n">
        <v>1224000</v>
      </c>
      <c r="C7" s="5" t="n">
        <v>89615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funds Due to Customers (Details Narrative) - USD ($)</t>
        </is>
      </c>
      <c r="B1" s="2" t="inlineStr">
        <is>
          <t>Mar. 31, 2020</t>
        </is>
      </c>
      <c r="C1" s="2" t="inlineStr">
        <is>
          <t>Mar. 31, 2019</t>
        </is>
      </c>
    </row>
    <row r="2">
      <c r="A2" s="4" t="inlineStr">
        <is>
          <t>Refund due to customer</t>
        </is>
      </c>
      <c r="B2" s="5" t="n">
        <v>806475</v>
      </c>
      <c r="C2" s="5" t="n">
        <v>31075</v>
      </c>
    </row>
    <row r="3">
      <c r="A3" s="4" t="inlineStr">
        <is>
          <t>One Major Customer [Member]</t>
        </is>
      </c>
    </row>
    <row r="4">
      <c r="A4" s="4" t="inlineStr">
        <is>
          <t>Refund due to customer</t>
        </is>
      </c>
      <c r="B4" s="6" t="n">
        <v>1691000</v>
      </c>
    </row>
    <row r="5">
      <c r="A5" s="4" t="inlineStr">
        <is>
          <t>Deducted on payment remittances</t>
        </is>
      </c>
      <c r="B5" s="6" t="n">
        <v>1181000</v>
      </c>
    </row>
    <row r="6">
      <c r="A6" s="4" t="inlineStr">
        <is>
          <t>Two Major Customer [Member]</t>
        </is>
      </c>
    </row>
    <row r="7">
      <c r="A7" s="4" t="inlineStr">
        <is>
          <t>Refund due to customer</t>
        </is>
      </c>
      <c r="B7" s="5" t="n">
        <v>297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serves - Schedule of Valuation and Qualifying Accounts (Details) - USD ($)</t>
        </is>
      </c>
      <c r="B1" s="2" t="inlineStr">
        <is>
          <t>12 Months Ended</t>
        </is>
      </c>
    </row>
    <row r="2">
      <c r="B2" s="2" t="inlineStr">
        <is>
          <t>Mar. 31, 2020</t>
        </is>
      </c>
      <c r="C2" s="2" t="inlineStr">
        <is>
          <t>Mar. 31, 2019</t>
        </is>
      </c>
    </row>
    <row r="3">
      <c r="A3" s="4" t="inlineStr">
        <is>
          <t>Allowance for Doubtful Accounts [Member]</t>
        </is>
      </c>
    </row>
    <row r="4">
      <c r="A4" s="4" t="inlineStr">
        <is>
          <t>Balance at Beginning of Year</t>
        </is>
      </c>
      <c r="B4" s="5" t="n">
        <v>51096</v>
      </c>
      <c r="C4" s="5" t="n">
        <v>82102</v>
      </c>
    </row>
    <row r="5">
      <c r="A5" s="4" t="inlineStr">
        <is>
          <t>Charged to Costs and Expenses</t>
        </is>
      </c>
      <c r="B5" s="6" t="n">
        <v>303843</v>
      </c>
      <c r="C5" s="6" t="n">
        <v>411862</v>
      </c>
    </row>
    <row r="6">
      <c r="A6" s="4" t="inlineStr">
        <is>
          <t>Reduction to Allowance for Write off</t>
        </is>
      </c>
      <c r="B6" s="6" t="n">
        <v>-15303</v>
      </c>
      <c r="C6" s="6" t="n">
        <v>-31200</v>
      </c>
    </row>
    <row r="7">
      <c r="A7" s="4" t="inlineStr">
        <is>
          <t>Credited to Costs and Expenses</t>
        </is>
      </c>
      <c r="B7" s="6" t="n">
        <v>-2175</v>
      </c>
      <c r="C7" s="6" t="n">
        <v>-411668</v>
      </c>
    </row>
    <row r="8">
      <c r="A8" s="4" t="inlineStr">
        <is>
          <t>Balance at End of Year</t>
        </is>
      </c>
      <c r="B8" s="6" t="n">
        <v>337461</v>
      </c>
      <c r="C8" s="6" t="n">
        <v>51096</v>
      </c>
    </row>
    <row r="9">
      <c r="A9" s="4" t="inlineStr">
        <is>
          <t>Inventory Reserve [Member]</t>
        </is>
      </c>
    </row>
    <row r="10">
      <c r="A10" s="4" t="inlineStr">
        <is>
          <t>Balance at Beginning of Year</t>
        </is>
      </c>
      <c r="B10" s="6" t="n">
        <v>254000</v>
      </c>
      <c r="C10" s="6" t="n">
        <v>280000</v>
      </c>
    </row>
    <row r="11">
      <c r="A11" s="4" t="inlineStr">
        <is>
          <t>Charged to Costs and Expenses</t>
        </is>
      </c>
      <c r="B11" s="6" t="n">
        <v>398730</v>
      </c>
      <c r="C11" s="6" t="n">
        <v>100000</v>
      </c>
    </row>
    <row r="12">
      <c r="A12" s="4" t="inlineStr">
        <is>
          <t>Reduction to Allowance for Write off</t>
        </is>
      </c>
      <c r="B12" s="6" t="n">
        <v>-218730</v>
      </c>
      <c r="C12" s="6" t="n">
        <v>-44220</v>
      </c>
    </row>
    <row r="13">
      <c r="A13" s="4" t="inlineStr">
        <is>
          <t>Credited to Costs and Expenses</t>
        </is>
      </c>
      <c r="B13" s="4" t="inlineStr">
        <is>
          <t xml:space="preserve"> </t>
        </is>
      </c>
      <c r="C13" s="6" t="n">
        <v>-81780</v>
      </c>
    </row>
    <row r="14">
      <c r="A14" s="4" t="inlineStr">
        <is>
          <t>Balance at End of Year</t>
        </is>
      </c>
      <c r="B14" s="5" t="n">
        <v>434000</v>
      </c>
      <c r="C14" s="5" t="n">
        <v>254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 (Details Narrative) - Subsequent Event [Member] - Paycheck Protection Program [Member] - Crestmark Bank [Member]</t>
        </is>
      </c>
      <c r="B1" s="2" t="inlineStr">
        <is>
          <t>May 05, 2020USD ($)</t>
        </is>
      </c>
    </row>
    <row r="2">
      <c r="A2" s="4" t="inlineStr">
        <is>
          <t>Proceeds from loan</t>
        </is>
      </c>
      <c r="B2" s="5" t="n">
        <v>400000</v>
      </c>
    </row>
    <row r="3">
      <c r="A3" s="4" t="inlineStr">
        <is>
          <t>Debt instrument, description</t>
        </is>
      </c>
      <c r="B3" s="4" t="inlineStr">
        <is>
          <t>The PPP was established as part of the Coronavirus Aid, Relief and Economic Security Act ("CARES Act"), which provides for loans to qualifying businesses for amounts up to 2.5 times of the average monthly payroll expenses of the qualifying business.</t>
        </is>
      </c>
    </row>
    <row r="4">
      <c r="A4" s="4" t="inlineStr">
        <is>
          <t>Debt term</t>
        </is>
      </c>
      <c r="B4" s="4" t="inlineStr">
        <is>
          <t>2 years</t>
        </is>
      </c>
    </row>
    <row r="5">
      <c r="A5" s="4" t="inlineStr">
        <is>
          <t>Interest rate</t>
        </is>
      </c>
      <c r="B5" s="4" t="inlineStr">
        <is>
          <t>1.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Mar. 31, 2020</t>
        </is>
      </c>
    </row>
    <row r="3">
      <c r="A3" s="3" t="inlineStr">
        <is>
          <t>Organization, Consolidation and Presentation of Financial Statements [Abstract]</t>
        </is>
      </c>
    </row>
    <row r="4">
      <c r="A4" s="4" t="inlineStr">
        <is>
          <t>Basis of Presentation</t>
        </is>
      </c>
      <c r="B4" s="4" t="inlineStr">
        <is>
          <t>NOTE 1 - BASIS OF PRESENTATION OVERVIEW The Singing Machine Company, Inc., a Delaware
corporation (the “Company,” “SMC”, “The Singing Machine”), and wholly-owned subsidiaries SMC
(Comercial Offshore De Macau) Limitada (“Macau Subsidiary”), SMC Logistics, Inc. (“SMC-L”) and SMC-Music,
Inc. (“SMC-M”), are primarily engaged in the development, marketing, and sale of consumer karaoke audio equipment,
accessories and musical recordings. The products are sold directly to distributors and retail customers. The Company is partially held by koncepts International
Limited (“koncepts”) who is major shareholder of the Company, owning approximately 49% of our shares of common stock
outstanding on a fully diluted basis as of March 31, 2020. The Company is also partly held by Treasure Green Holdings Ltd. (“Treasure
Green) who owns approximately 2% of our common stock. In total approximately 51% of the Company’s shares of common stock
on a fully diluted basis as of March 31, 2020 are owned by koncepts and Treasure Green. For most of the Fiscal Year, China Sinostar
Group Company Limited (Sinostar and its subsidiaries collectively referred to herein as the “Sinostar Group” or “Sinostar”)
held 100% of the common stock of koncepts and Treasure Green. Sinostar is a company whose principal activities include
property development, property management, property investment, management of hydroelectric power stations, and design and sale
of electronic products through its various subsidiaries. We do business with a number of entities that are indirectly wholly-owned
or majority owned subsidiaries of Sinostar, including Starlight R&amp;D Ltd (“Starlight R&amp;D”), Starlight Consumer
Electronics USA, Inc., (“SCE”), Cosmo Communications Corporation of Canada, Inc. (“Cosmo”) and Star Light
Electronics Company Ltd (Starlite), among others. On December 12, 2019, Sinostar transferred the assets of its consumer electronics
division (including all of it’s shares of koncepts and Treasure Green to Fairy King Prawn Holdings Limited (“Fairy
King”), an investment holding company incorporated in the British Virgin Islands, principally owned by the Company’s
Chairman, Philip Lau.</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Mar. 31, 2020</t>
        </is>
      </c>
    </row>
    <row r="3">
      <c r="A3" s="3" t="inlineStr">
        <is>
          <t>Liquidity</t>
        </is>
      </c>
    </row>
    <row r="4">
      <c r="A4" s="4" t="inlineStr">
        <is>
          <t>Liquidity</t>
        </is>
      </c>
      <c r="B4" s="4" t="inlineStr">
        <is>
          <t>NOTE 2 - LIQUIDITY The Company reported net loss of approximately
$2.9 million for the fiscal year ended March 31, 2020 as compared to net income of approximately $0.6 million for the fiscal year
ended March 31, 2019. In August 2019, a major customer received goods that were significantly water damaged due to excess moisture
absorbed in pallets shipped by the factory. As a result we incurred a loss in cash flow of approximately $1.6 million in revenue
and approximately $0.8 million in additional out of pocket expenses to retrieve, inspect, warehouse and properly destroy the goods.
As of July 10, 2020 we have recovered approximately $2.3 million from our cargo insurance coverage and secured vendor invoice
credits of $0.4 million from the factory that caused the damage. The Company’s inventory also increased by approximately
$1.5 million due to overstock returns as well as excess inventory of the new Carpool Karaoke product. On June 16, 2020, the Company
executed the Intercreditor Revolving Credit Facility on eligible accounts receivable and inventory. The Company signed a two-year
Loan and Security Agreement for a $10,000,000 financing facility with Crestmark on eligible accounts receivable. Further, the
Company also executed a two-year Loan and Security Agreement with Iron Horse for up to $2,500,000 in inventory financing. The
Intercreditor Revolving Loan Facility expire on June 15, 2022. The Company has adequate cash on hand and cash available on its
Intecreditor Revolving Credit Facility, approximately $1.4 million as of the date of this filing, to meet all obligations during
this off-peak season. Management is confident that the availability of cash from our Intercreditor Revolving Credit Facility and
our projections to reduce excess inventory during the next year will be adequate to meet the Company’s liquidity requirements
for at least the next twelve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Accounting Policies [Abstract]</t>
        </is>
      </c>
    </row>
    <row r="4">
      <c r="A4" s="4" t="inlineStr">
        <is>
          <t>Summary of Significant Accounting Policies</t>
        </is>
      </c>
      <c r="B4" s="4" t="inlineStr">
        <is>
          <t>NOTE 3 - SUMMARY OF SIGNIFICANT ACCOUNTING
POLICIES PRINCIPLES OF CONSOLIDATION The accompanying consolidated financial statements
include the accounts of the Company, its Macau Subsidiary, SMC-L, and SMC-M. All inter-company accounts and transactions have been
eliminated in consolidation for all periods presented. 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statements. However, circumstances could change which may alter future expectations. COLLECTI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reserves for customers in bankruptcy and other allowances based upon historical collection experience. The
Company is subject to chargebacks from customers for cooperative marketing programs, defective returns, return freight and handling
charges that are deducted from open invoices and reduce collectability of open invoices. Should business conditions deteriorate
or any major customer default on its obligations to the Company, this allowance may need to be significantly increased, which would
have a negative impact on operations. FOREIGN CURRENCY TRANSLATION The functional currency of the Macau Subsidiary
is the Hong Kong dollar. The financial statements of the subsidiary are translated to U.S. dollars using period-end rates of exchange
for assets and liabilities, and average rates of exchange for the period for revenues, costs, and expenses. Net gains and losses
resulting from foreign exchange transactions are recorded in the consolidated statement of operations and translations would be
recorded in a separate component of shareholders’ equity. Any such amounts were not material during the periods presented. CONCENTRATION
OF CREDIT RISK At times, the Company maintains cash in United
States bank accounts that are in excess of the Federal Deposit Insurance Corporation insured amounts. The Company maintains cash
balances in foreign financial institutions. The amounts at foreign financial institutions at March 31, 2020 and 2019
were approximately $0.2 million. Financial instruments, which potentially subject
the Company to concentrations of credit risk, consist of accounts receivable. INVENTORY Inventories are comprised primarily of electronic
karaoke equipment, microphones and accessories, and are stated at the lower of cost or net realizable value, as determined using
the first in, first out method. Inventories also include an estimate for the net realizable value of expected future inventory
returns due to warranty and allowance programs. As of March 31, 2020 and March 31, 2019 the estimated amounts for these future
inventory returns were approximately $1.4 million and $0.6 million, respectively.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 As
of March 31, 2020 and 2019 the Company had inventory reserves of approximately and $0.4 million and $0.3 million, respectively
for estimated excess and obsolete inventory. 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 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 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refunds due to customers,
and due to/from related parties approximates fair value due to the relatively short period to maturity for these instruments. The
carrying amounts on the bank term note payable, the subordinated debt to Starlight Marketing Development, Ltd. (related party)
and finance leases approximate fair value either due to the relatively short period to maturity or the related interest is accrued
at a rate similar to market rates. The carrying amounts on the revolving line of credit approximates fair value due the relatively
short period to maturity and related interest accrued at market rates. REVENUE RECOGNITION AND RESERVE FOR SALES
RETURNS The Company recognizes revenue in accordance
with FASB ASC 606, “Revenue from Contracts with Customers”. All revenue is generated from contracts with customers.
The Company recognizes revenue when the goods are delivered and control of the goods sold is transferred to the customer, in an
amount, referred to as the transaction price, that reflects the consideration to which the Company is expected to be entitled in
exchange for those good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s contracts with customers
consist of one performance obligation (the sale of the Company’s products). The Company’s contracts have no financing
elements, payment terms are less than 120 days and have no further contract asset or liability obligations once control of goods
is transferred to the customer. Revenue is recorded in the amount of consideration the Company expects to receive for the sale
of these goods. Costs incurred in fulfilling contracts with
customers include administrative costs associated with the procurement of goods are included in general and administrative expenses,
in-bound freight costs are included in the cost of goods sold and accrued sales representative commissions are included in selling
expenses in the accompanying consolidated statements of operations as our underlying customer agreements are less than one year. The Company disaggregates revenues by product
line and major geographic region as most of its revenue is generated by the sales of karaoke hardware and the Company has no other
material business segments (See NOTE 10). While the Company generally does not allow
products to be returned, the Company does provide for variable consideration contingent upon the occurrence of uncertain future
events.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Company estimates
variable consideration under our return allowance programs for goods returned to the customer for various reasons, whereby a sales
return reserve is recorded based on historic return amounts, specific events as identified and management estimates. The Company’s reserve for sales returns
were approximately $1.2 million and $0.9 million as of March 31, 2020 and March 31, 2019, respectively. During fiscal 2020 and 2019 revenue was derived
from five different major product lines. Disaggregated approximate revenue from these product lines consisted of the following:
Revenue by Product Line
Fiscal Years Ended
Product Line March 31, 2020 March 31, 2019
Classic Karaoke Machines $ 29,200,000 $ 25,100,000
Download Karaoke Machines 5,800,000 13,000,000
SMC Kids Toys 1,000,000 4,200,000
Licensed Product 2,100,000 -
Music and Accessories 3,300,000 4,200,000
Total Net Sales $ 41,400,000 $ 46,500,000 SHIPPING AND HANDLING COSTS Shipping and handling costs are performed by
both the Company and third party logistics companies. Shipping and handling activities are performed before the customer obtains
control of the goods sold to them and are considered activities to fulfill the Company’s promise to transfer the goods. For
Fiscal 2020 and 2019 shipping and handling expenses were approximately $1.2 million and $0.9 million. These expenses are classified
as a component of selling expenses in the accompanying consolidated statements of operations. STOCK-BASED COMPENSATION The Company follows the provisions of the FASB
ASC 718-20, “Compensation – Stock Compensation Awards Classified as Equity”. ASC 718-20 requires all share-based
payments to employees including grants of employee stock options, be measured at fair value and expensed in the consolidated statement
of operations over the service period (generally the vesting period). The Company uses the Black-Scholes option valuation model
to value stock options. Employee stock option compensation expense in fiscal years 2020 and 2019 includes the estimated fair value
of options granted, amortized on a straight-line basis over the requisite service period for the entire portion of the award. For
the years ended March 31, 2020 and 2019, the stock option expense was approximately $20,000 and $52,000, respectively. The fair value of each option grant was estimated
on the date of the grant using the Black-Scholes option-pricing model with the assumptions outlined below. The expected volatility
is based upon historical volatility of our stock and other contributing factors. The expected term is based upon observation of
actual time elapsed between date of grant and exercise of options for all employees.
● For the year ended March 31, 2020: expected dividend yield 0%, risk-free interest rate of 2.08% , volatility of 194.50% and expected term of three years.
● For the year ended March 31, 2019: expected dividend yield 0%, risk-free interest rate of 2.08% , volatility of 216.33% and expected term of three years. The Company’s directors were issued shares
of stock as compensation for their service. For the years ended March 31, 2020 and 2019, the stock compensation expense to directors
was $12,500. ADVERTISING Costs incurred for producing and publishing
advertising of the Company are charged to operations the first time the advertising takes place. The Company has entered into cooperative
advertising agreements with its major customers that specifically indicated that the customer must spend the cooperative advertising
fund upon the occurrence of mutually agreed events. The percentage of the cooperative advertising allowance ranges from 1% to 13%
of the purchase. The customers must advertise the Company’s products in the customer’s catalog, local newspaper and
other advertising media. The customer must submit the proof of the performance (such as a copy of the advertising showing the Company’s
products) to the Company to request for the allowance. The customer does not have the ability to spend the allowance at their discretion.
The Company believes that the identifiable benefit from the cooperative advertising program and the fair value of the advertising
benefit is equal or greater than the cooperative advertising expense. Advertising expense for the fiscal years ended March 31,
2020 and 2019 was approximately $4.0 million and $3.0 million, respectively. As of March 31, 2020 and March 31, 2019, there was
an accrual for cooperative advertising allowances of approximately $0.7 million and $0.6 million, respectively. These amounts were
a component of accrued expenses in the consolidated balance sheets. RESEARCH AND DEVELOPMENT COSTS All research and development costs are charged
to results of operations as incurred. These expenses are shown as a component of general and administrative expenses in the consolidated
statements of operations. For the years ended March 31, 2020 and 2019, these amounts totaled approximately $0.1 million. 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As of March 31, 2020 and 2019,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 ADOPTION OF NEW ACCOUNTING STANDARDS In February 2016, the FASB issued ASU 2016-02,
Topic 842, as amended, “Leases”. The ASU requires lessees to recognize leases on the balance sheet and disclose key
information about leasing arrangements. The new standard establishes a right-of-use model (ROU) that requires a lessee to recognize
a ROU asset and lease liability on the balance sheet for all leases with a term longer than twelve months. Leases will be classified
as finance or operating, with classification affecting the pattern and classification of expense recognition in the income statement.
On April 1, 2019, the Company adopted the new lease standard using the optional transition method under which comparative financial
information will not be restated and continue to apply the provisions of the previous lease standard in its disclosures for the
comparative periods. (See Note 7– COMMITMENTS AND CONTINGENCIES - 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The liability is equal to the present value of the remaining
minimum lease payments. The asset is based on the liability, subject to certain adjustments. Operating leases result in straight-line
expense (similar to operating leases under the prior accounting standard) while finance leases result in a front-loaded expense
pattern (similar to capital leases under the prior accounting standard). As the interest rate implicit in the Company’s operating
leases is not readily determinable, the Company utilizes its incremental borrowing rate to discount the lease payments. The Company
utilizes the implicit rate for its finance leases. RECENT ACCOUNTING PRONOUNCEMENTS: In December 2019, the FASB issued ASU 2019-12,
“Income Taxes (Topic 740). In
June 2016, the FASB issued ASU 2016-13, “Financial Instruments—Credit Losses” (Topic 3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3:00:24Z</dcterms:created>
  <dcterms:modified xmlns:dcterms="http://purl.org/dc/terms/" xmlns:xsi="http://www.w3.org/2001/XMLSchema-instance" xsi:type="dcterms:W3CDTF">2020-08-13T13:00:24Z</dcterms:modified>
</cp:coreProperties>
</file>